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Interim Financial Statements" sheetId="7" state="visible" r:id="rId7"/>
    <sheet xmlns:r="http://schemas.openxmlformats.org/officeDocument/2006/relationships" name="Revenue Recognition" sheetId="8" state="visible" r:id="rId8"/>
    <sheet xmlns:r="http://schemas.openxmlformats.org/officeDocument/2006/relationships" name="Earnings Per Share" sheetId="9" state="visible" r:id="rId9"/>
    <sheet xmlns:r="http://schemas.openxmlformats.org/officeDocument/2006/relationships" name="Receivables, Net" sheetId="10" state="visible" r:id="rId10"/>
    <sheet xmlns:r="http://schemas.openxmlformats.org/officeDocument/2006/relationships" name="Inventory And Vehicle Floorplan" sheetId="11" state="visible" r:id="rId11"/>
    <sheet xmlns:r="http://schemas.openxmlformats.org/officeDocument/2006/relationships" name="Goodwill And Intangible Assets," sheetId="12" state="visible" r:id="rId12"/>
    <sheet xmlns:r="http://schemas.openxmlformats.org/officeDocument/2006/relationships" name="Long-Term Debt and Commercial P"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Acquisitions and Divestitures" sheetId="16" state="visible" r:id="rId16"/>
    <sheet xmlns:r="http://schemas.openxmlformats.org/officeDocument/2006/relationships" name="Cash Flow Information"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Business And Credit Concentrati" sheetId="20" state="visible" r:id="rId20"/>
    <sheet xmlns:r="http://schemas.openxmlformats.org/officeDocument/2006/relationships" name="Segment Information" sheetId="21" state="visible" r:id="rId21"/>
    <sheet xmlns:r="http://schemas.openxmlformats.org/officeDocument/2006/relationships" name="Exit or Disposal Cost Obligatio" sheetId="22" state="visible" r:id="rId22"/>
    <sheet xmlns:r="http://schemas.openxmlformats.org/officeDocument/2006/relationships" name="Interim Financial Statements (P"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Receivables, Net (Tables)" sheetId="26" state="visible" r:id="rId26"/>
    <sheet xmlns:r="http://schemas.openxmlformats.org/officeDocument/2006/relationships" name="Inventory And Vehicle Floorpl_2" sheetId="27" state="visible" r:id="rId27"/>
    <sheet xmlns:r="http://schemas.openxmlformats.org/officeDocument/2006/relationships" name="Goodwill And Intangible Asset_2" sheetId="28" state="visible" r:id="rId28"/>
    <sheet xmlns:r="http://schemas.openxmlformats.org/officeDocument/2006/relationships" name="Long-Term Debt and Commercial_2" sheetId="29" state="visible" r:id="rId29"/>
    <sheet xmlns:r="http://schemas.openxmlformats.org/officeDocument/2006/relationships" name="Shareholders' Equity (Tables)" sheetId="30" state="visible" r:id="rId30"/>
    <sheet xmlns:r="http://schemas.openxmlformats.org/officeDocument/2006/relationships" name="Cash Flow Information (Tables)" sheetId="31" state="visible" r:id="rId31"/>
    <sheet xmlns:r="http://schemas.openxmlformats.org/officeDocument/2006/relationships" name="Financial Instruments And Fai_2" sheetId="32" state="visible" r:id="rId32"/>
    <sheet xmlns:r="http://schemas.openxmlformats.org/officeDocument/2006/relationships" name="Segment Information (Tables)" sheetId="33" state="visible" r:id="rId33"/>
    <sheet xmlns:r="http://schemas.openxmlformats.org/officeDocument/2006/relationships" name="Exit or Disposal Cost Obligat_2" sheetId="34" state="visible" r:id="rId34"/>
    <sheet xmlns:r="http://schemas.openxmlformats.org/officeDocument/2006/relationships" name="Interim Financial Statements (B" sheetId="35" state="visible" r:id="rId35"/>
    <sheet xmlns:r="http://schemas.openxmlformats.org/officeDocument/2006/relationships" name="Revenue Recognition Disaggregat" sheetId="36" state="visible" r:id="rId36"/>
    <sheet xmlns:r="http://schemas.openxmlformats.org/officeDocument/2006/relationships" name="Revenue Recognition Estimated R" sheetId="37" state="visible" r:id="rId37"/>
    <sheet xmlns:r="http://schemas.openxmlformats.org/officeDocument/2006/relationships" name="Revenue Recognition Contract As" sheetId="38" state="visible" r:id="rId38"/>
    <sheet xmlns:r="http://schemas.openxmlformats.org/officeDocument/2006/relationships" name="Earnings Per Share (Basic and D" sheetId="39" state="visible" r:id="rId39"/>
    <sheet xmlns:r="http://schemas.openxmlformats.org/officeDocument/2006/relationships" name="Earnings Per Share (Anti-Diluti" sheetId="40" state="visible" r:id="rId40"/>
    <sheet xmlns:r="http://schemas.openxmlformats.org/officeDocument/2006/relationships" name="Receivables, Net (Components Of" sheetId="41" state="visible" r:id="rId41"/>
    <sheet xmlns:r="http://schemas.openxmlformats.org/officeDocument/2006/relationships" name="Inventory And Vehicle Floorpl_3" sheetId="42" state="visible" r:id="rId42"/>
    <sheet xmlns:r="http://schemas.openxmlformats.org/officeDocument/2006/relationships" name="Inventory And Vehicle Floorpl_4" sheetId="43" state="visible" r:id="rId43"/>
    <sheet xmlns:r="http://schemas.openxmlformats.org/officeDocument/2006/relationships" name="Inventory And Vehicle Floorpl_5" sheetId="44" state="visible" r:id="rId44"/>
    <sheet xmlns:r="http://schemas.openxmlformats.org/officeDocument/2006/relationships" name="Goodwill And Intangible Asset_3" sheetId="45" state="visible" r:id="rId45"/>
    <sheet xmlns:r="http://schemas.openxmlformats.org/officeDocument/2006/relationships" name="Long-Term Debt and Commercial_3" sheetId="46" state="visible" r:id="rId46"/>
    <sheet xmlns:r="http://schemas.openxmlformats.org/officeDocument/2006/relationships" name="Long-Term Debt and Commercial_4" sheetId="47" state="visible" r:id="rId47"/>
    <sheet xmlns:r="http://schemas.openxmlformats.org/officeDocument/2006/relationships" name="Income Taxes (Details)" sheetId="48" state="visible" r:id="rId48"/>
    <sheet xmlns:r="http://schemas.openxmlformats.org/officeDocument/2006/relationships" name="Shareholders' Equity (Shares Re" sheetId="49" state="visible" r:id="rId49"/>
    <sheet xmlns:r="http://schemas.openxmlformats.org/officeDocument/2006/relationships" name="Shareholders' Equity (Preferred" sheetId="50" state="visible" r:id="rId50"/>
    <sheet xmlns:r="http://schemas.openxmlformats.org/officeDocument/2006/relationships" name="Shareholders' Equity (Common St" sheetId="51" state="visible" r:id="rId51"/>
    <sheet xmlns:r="http://schemas.openxmlformats.org/officeDocument/2006/relationships" name="Shareholders' Equity (Shares Is" sheetId="52" state="visible" r:id="rId52"/>
    <sheet xmlns:r="http://schemas.openxmlformats.org/officeDocument/2006/relationships" name="Acquisitions and Divestitures (" sheetId="53" state="visible" r:id="rId53"/>
    <sheet xmlns:r="http://schemas.openxmlformats.org/officeDocument/2006/relationships" name="Cash Flow Information (Details)" sheetId="54" state="visible" r:id="rId54"/>
    <sheet xmlns:r="http://schemas.openxmlformats.org/officeDocument/2006/relationships" name="Financial Instruments And Fai_3" sheetId="55" state="visible" r:id="rId55"/>
    <sheet xmlns:r="http://schemas.openxmlformats.org/officeDocument/2006/relationships" name="Financial Instruments And Fai_4" sheetId="56" state="visible" r:id="rId56"/>
    <sheet xmlns:r="http://schemas.openxmlformats.org/officeDocument/2006/relationships" name="Commitments And Contingencies (" sheetId="57" state="visible" r:id="rId57"/>
    <sheet xmlns:r="http://schemas.openxmlformats.org/officeDocument/2006/relationships" name="Business And Credit Concentra_2" sheetId="58" state="visible" r:id="rId58"/>
    <sheet xmlns:r="http://schemas.openxmlformats.org/officeDocument/2006/relationships" name="Segment Information (Details)" sheetId="59" state="visible" r:id="rId59"/>
    <sheet xmlns:r="http://schemas.openxmlformats.org/officeDocument/2006/relationships" name="Segment Information Reconciliat" sheetId="60" state="visible" r:id="rId60"/>
    <sheet xmlns:r="http://schemas.openxmlformats.org/officeDocument/2006/relationships" name="Exit or Disposal Cost Obligat_3"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Fiscal Period Focus</t>
        </is>
      </c>
      <c r="B7" s="4" t="inlineStr">
        <is>
          <t>Q3</t>
        </is>
      </c>
    </row>
    <row r="8">
      <c r="A8" s="4" t="inlineStr">
        <is>
          <t>Current Fiscal Year End Date</t>
        </is>
      </c>
      <c r="B8" s="4" t="inlineStr">
        <is>
          <t>--12-31</t>
        </is>
      </c>
    </row>
    <row r="9">
      <c r="A9" s="4" t="inlineStr">
        <is>
          <t>Document Fiscal Year Focus</t>
        </is>
      </c>
      <c r="B9" s="4" t="inlineStr">
        <is>
          <t>2021</t>
        </is>
      </c>
    </row>
    <row r="10">
      <c r="A10" s="4" t="inlineStr">
        <is>
          <t>Document Transition Report</t>
        </is>
      </c>
      <c r="B10" s="4" t="inlineStr">
        <is>
          <t>false</t>
        </is>
      </c>
    </row>
    <row r="11">
      <c r="A11" s="4" t="inlineStr">
        <is>
          <t>Entity Central Index Key</t>
        </is>
      </c>
      <c r="B11" s="4" t="inlineStr">
        <is>
          <t>0000350698</t>
        </is>
      </c>
    </row>
    <row r="12">
      <c r="A12" s="4" t="inlineStr">
        <is>
          <t>Entity File Number</t>
        </is>
      </c>
      <c r="B12" s="4" t="inlineStr">
        <is>
          <t>1-13107</t>
        </is>
      </c>
    </row>
    <row r="13">
      <c r="A13" s="4" t="inlineStr">
        <is>
          <t>Entity Registrant Name</t>
        </is>
      </c>
      <c r="B13" s="4" t="inlineStr">
        <is>
          <t>AUTONATION, INC.</t>
        </is>
      </c>
    </row>
    <row r="14">
      <c r="A14" s="4" t="inlineStr">
        <is>
          <t>Entity Incorporation, State or Country Code</t>
        </is>
      </c>
      <c r="B14" s="4" t="inlineStr">
        <is>
          <t>DE</t>
        </is>
      </c>
    </row>
    <row r="15">
      <c r="A15" s="4" t="inlineStr">
        <is>
          <t>Entity Tax Identification Number</t>
        </is>
      </c>
      <c r="B15" s="4" t="inlineStr">
        <is>
          <t>73-1105145</t>
        </is>
      </c>
    </row>
    <row r="16">
      <c r="A16" s="4" t="inlineStr">
        <is>
          <t>Entity Address, Address Line One</t>
        </is>
      </c>
      <c r="B16" s="4" t="inlineStr">
        <is>
          <t>200 SW 1st Avenue</t>
        </is>
      </c>
    </row>
    <row r="17">
      <c r="A17" s="4" t="inlineStr">
        <is>
          <t>Entity Address, City or Town</t>
        </is>
      </c>
      <c r="B17" s="4" t="inlineStr">
        <is>
          <t>Fort Lauderdale</t>
        </is>
      </c>
    </row>
    <row r="18">
      <c r="A18" s="4" t="inlineStr">
        <is>
          <t>Entity Address, State or Province</t>
        </is>
      </c>
      <c r="B18" s="4" t="inlineStr">
        <is>
          <t>FL</t>
        </is>
      </c>
    </row>
    <row r="19">
      <c r="A19" s="4" t="inlineStr">
        <is>
          <t>Entity Address, Postal Zip Code</t>
        </is>
      </c>
      <c r="B19" s="4" t="inlineStr">
        <is>
          <t>33301</t>
        </is>
      </c>
    </row>
    <row r="20">
      <c r="A20" s="4" t="inlineStr">
        <is>
          <t>Amendment Flag</t>
        </is>
      </c>
      <c r="B20" s="4" t="inlineStr">
        <is>
          <t>false</t>
        </is>
      </c>
    </row>
    <row r="21">
      <c r="A21" s="4" t="inlineStr">
        <is>
          <t>City Area Code</t>
        </is>
      </c>
      <c r="B21" s="4" t="inlineStr">
        <is>
          <t>954</t>
        </is>
      </c>
    </row>
    <row r="22">
      <c r="A22" s="4" t="inlineStr">
        <is>
          <t>Local Phone Number</t>
        </is>
      </c>
      <c r="B22" s="4" t="inlineStr">
        <is>
          <t>769-6000</t>
        </is>
      </c>
    </row>
    <row r="23">
      <c r="A23" s="4" t="inlineStr">
        <is>
          <t>Title of 12(b) Security</t>
        </is>
      </c>
      <c r="B23" s="4" t="inlineStr">
        <is>
          <t>Common stock, par value $0.01 per share</t>
        </is>
      </c>
    </row>
    <row r="24">
      <c r="A24" s="4" t="inlineStr">
        <is>
          <t>Trading Symbol</t>
        </is>
      </c>
      <c r="B24" s="4" t="inlineStr">
        <is>
          <t>AN</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55381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30, 2021</t>
        </is>
      </c>
    </row>
    <row r="3">
      <c r="A3" s="3" t="inlineStr">
        <is>
          <t>Receivables [Abstract]</t>
        </is>
      </c>
    </row>
    <row r="4">
      <c r="A4" s="4" t="inlineStr">
        <is>
          <t>Receivables, Net</t>
        </is>
      </c>
      <c r="B4" s="4" t="inlineStr">
        <is>
          <t xml:space="preserve">RECEIVABLES, NET The components of receivables, net of allowances for expected credit losses, are as follows: September 30, December 31, Contracts-in-transit and vehicle receivables $ 279.4 $ 445.8 Trade receivables 152.0 138.0 Manufacturer receivables 131.7 210.0 Other 68.3 55.1 631.4 848.9 Less: allowances for expected credit losses (3.3) (3.7) Receivables, net $ 628.1 $ 84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 And Vehicle Floorplan Payable</t>
        </is>
      </c>
      <c r="B1" s="2" t="inlineStr">
        <is>
          <t>9 Months Ended</t>
        </is>
      </c>
    </row>
    <row r="2">
      <c r="B2" s="2" t="inlineStr">
        <is>
          <t>Sep. 30, 2021</t>
        </is>
      </c>
    </row>
    <row r="3">
      <c r="A3" s="3" t="inlineStr">
        <is>
          <t>Inventory And Vehicle Floorplan Payable [Abstract]</t>
        </is>
      </c>
    </row>
    <row r="4">
      <c r="A4" s="4" t="inlineStr">
        <is>
          <t>Inventory And Vehicle Floorplan Payable</t>
        </is>
      </c>
      <c r="B4" s="4" t="inlineStr">
        <is>
          <t>INVENTORY AND VEHICLE FLOORPLAN PAYABLE The components of inventory are as follows: September 30, December 31, New vehicles $ 387.5 $ 1,761.9 Used vehicles 898.1 648.4 Parts, accessories, and other 211.0 188.2 Inventory $ 1,496.6 $ 2,598.5 The components of vehicle floorplan payable are as follows: September 30, December 31, Vehicle floorplan payable - trade $ 466.4 $ 1,541.7 Vehicle floorplan payable - non-trade 782.0 1,218.2 Vehicle floorplan payable $ 1,248.4 $ 2,759.9 Vehicle floorplan payable-trade reflects amounts borrowed to finance the purchase of specific new and, to a lesser extent, used vehicle inventories with the corresponding manufacturers’ captive finance subsidiaries (“trade lenders”). Vehicle floorplan payable-non-trade represents amounts borrowed to finance the purchase of specific new and, to a lesser extent, used vehicle inventories with non-trade lenders, as well as amounts borrowed under our secured used vehicle floorplan facilities. Changes in vehicle floorplan payable-trade are reported as operating cash flows and changes in vehicle floorplan payable-non-trade are reported as financing cash flows in the accompanying Unaudited Condensed Consolidated Statements of Cash Flows. Our inventory costs are generally reduced by manufacturer holdbacks, incentives, floorplan assistance, and non-reimbursement-based manufacturer advertising rebates, while the related vehicle floorplan payables are reflective of the gross cost of the vehicle. The vehicle floorplan payables, as shown in the above table, will generally also be higher than the inventory cost due to the timing of the sale of a vehicle and payment of the related liability. Vehicle floorplan facilities are due on demand, but in the case of new vehicle inventories, are generally paid within several business days after the related vehicles are sold. Vehicle floorplan facilities are primarily collateralized by vehicle inventories and related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GOODWILL AND INTANGIBLE ASSETS, NET Goodwill and intangible assets, net, consist of the following: September 30, December 31, Goodwill $ 1,224.0 $ 1,185.0 Franchise rights - indefinite-lived $ 575.3 $ 509.0 Other intangibles 19.5 19.6 594.8 528.6 Less: accumulated amortization (7.7) (7.1) Other intangible assets, net $ 587.1 $ 52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Commercial Paper</t>
        </is>
      </c>
      <c r="B1" s="2" t="inlineStr">
        <is>
          <t>9 Months Ended</t>
        </is>
      </c>
    </row>
    <row r="2">
      <c r="B2" s="2" t="inlineStr">
        <is>
          <t>Sep. 30, 2021</t>
        </is>
      </c>
    </row>
    <row r="3">
      <c r="A3" s="3" t="inlineStr">
        <is>
          <t>Debt Disclosure [Abstract]</t>
        </is>
      </c>
    </row>
    <row r="4">
      <c r="A4" s="4" t="inlineStr">
        <is>
          <t>Long-Term Debt and Commercial Paper</t>
        </is>
      </c>
      <c r="B4" s="4" t="inlineStr">
        <is>
          <t>LONG-TERM DEBT AND COMMERCIAL PAPER Long-term debt consists of the following: Debt Description Maturity Date Interest Payable September 30, December 31, 3.35% Senior Notes January 15, 2021 January 15 and July 15 $ — $ 300.0 3.5% Senior Notes November 15, 2024 May 15 and November 15 450.0 450.0 4.5% Senior Notes October 1, 2025 April 1 and October 1 450.0 450.0 3.8% Senior Notes November 15, 2027 May 15 and November 15 300.0 300.0 1.95% Senior Notes August 1, 2028 February 1 and August 1 400.0 — 4.75% Senior Notes June 1, 2030 June 1 and December 1 500.0 500.0 2.4% Senior Notes August 1, 2031 February 1 and August 1 450.0 — Revolving credit facility March 26, 2025 Monthly — — Finance leases and other debt Various dates through 2040 153.3 116.6 2,703.3 2,116.6 Less: unamortized debt discounts and debt issuance costs (23.0) (14.8) Less: current maturities (7.2) (309.2) Long-term debt, net of current maturities $ 2,673.1 $ 1,792.6 Senior Unsecured Notes and Credit Agreement On July 29, 2021, we issued $400.0 million aggregate principal amount of 1.95% Senior Notes due 2028 and $450.0 million aggregate principal amount of 2.4% Senior Notes due 2031, which were sold at 99.805% and 99.735% of the aggregate principal amount, respectively. In January 2021, we repaid the outstanding $300.0 million of 3.35% Senior Notes due 2021. The interest rates payable on our 3.5% Senior Notes, 4.5% Senior Notes, 3.8% Senior Notes, and 4.75% Senior Notes are subject to adjustment upon the occurrence of certain credit rating events as provided in the indentures for these senior unsecured notes. Under our amended and restated credit agreement, we have a $1.8 billion revolving credit facility that matures on March 26, 2025. The credit agreement also contains an accordion feature that allows us, subject to credit availability and certain other conditions, to increase the amount of the revolving credit facility, together with any added term loans, by up to $500.0 million in the aggregate. As of September 30, 2021, we had no borrowings outstanding under our revolving credit facility. We have a $200.0 million letter of credit sublimit as part of our revolving credit facility. The amount available to be borrowed under the revolving credit facility is reduced on a dollar-for-dollar basis by the cumulative amount of any outstanding letters of credit, which was $39.7 million at September 30, 2021, leaving a borrowing capacity under the revolving credit facility of $1.8 billion at September 30, 2021. Our revolving credit facility under the amended credit agreement provides for a commitment fee on undrawn amounts ranging from 0.125% to 0.20% and interest on borrowings at LIBOR or the base rate, in each case plus an applicable margin. The applicable margin ranges from 1.125% to 1.50% for LIBOR borrowings and 0.125% to 0.50% for base rate borrowings. The interest rate charged for our revolving credit facility is affected by our leverage ratio. For instance, an increase in our leverage ratio from greater than or equal to 2.0x but less than 3.25x to greater than or equal to 3.25x would result in a 12.5 basis point increase in the applicable margin. Within the meaning of Regulation S-X, Rule 3-10, AutoNation, Inc. (the parent company) has no independent assets or operations. If guarantees of our subsidiaries were to be issued under our existing registration statement, we expect that such guarantees would be full and unconditional and joint and several, and any subsidiaries other than the guarantor subsidiaries would be minor. Other Long-Term Debt At September 30, 2021, we had finance leases and other debt obligations of $153.3 million, which are due at various dates through 2040. Commercial Paper We have a commercial paper program pursuant to which we may issue short-term, unsecured commercial paper notes on a private placement basis up to a maximum aggregate amount outstanding at any time of $1.0 billion. The interest rate for the commercial paper notes varies based on duration and market conditions. The maturities of the commercial paper notes may vary, but may not exceed 397 days from the date of issuance. Proceeds from the issuance of commercial paper notes are used to repay borrowings under the revolving credit facility, to finance acquisitions and for working capital, capital expenditures, share repurchases, and/or other general corporate purposes. We plan to use the revolving credit facility under our credit agreement as a liquidity backstop for borrowings under the commercial paper program. A downgrade in our credit ratings could negatively impact our ability to issue, or the interest rates for, commercial paper notes. We had no commercial paper notes outstanding at September 30, 2021 and no commercial paper notes outstanding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es payable included in Other Current Liabilities totaled $12.5 million at September 30, 2021, and $13.3 million at December 31, 2020. We file income tax returns in the U.S. federal jurisdiction and various states. As a matter of course, various taxing authorities, including the IRS, regularly audit us. Currently, no tax years are under examination by the IRS, and tax years from 2014 to 2019 are under examination by certain U.S. state jurisdictions. These audits may result in proposed assessments where the ultimate resolution may result in our owing additional taxes. It is our policy to account for interest and penalties associated with income tax obligations as a component of Income Tax Provision in the accompanying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 xml:space="preserve">SHAREHOLDERS’ EQUITY A summary of shares repurchased under our stock repurchase program authorized by our Board of Directors follows: Three Months Ended Nine Months Ended September 30, September 30, 2021 2020 2021 2020 Shares repurchased 7.9 — 19.2 2.5 Aggregate purchase price $ 879.2 $ — $ 1,921.4 $ 80.0 Average purchase price per share $ 111.96 $ — $ 100.13 $ 31.95 As of September 30, 2021, $276.3 million remained available for share repurchases under the program. In October 2021, our Board of Directors increased the share repurchase authorization by $1.0 billion. Our Board of Directors authorized the retirement of 16.0 million shares of our treasury stock in April 2021, which assumed the status of authorized but unissued shares. Upon the retirement of treasury stock, it is our policy to charge the excess of the cost of the treasury stock over its par value entirely to additional paid-in capital. Any amounts exceeding additional paid-in capital are charged to retained earnings. This retirement had the effect of reducing treasury stock and issued common stock, which includes treasury stock. Our common stock, additional paid-in capital, retained earnings, and treasury stock accounts were adjusted accordingly. There was no impact to shareholders’ equity or outstanding common stock. We have 5.0 million authorized shares of preferred stock, par value $0.01 per share, none of which are issued or outstanding. The Board of Directors has the authority to issue the preferred stock in one or more series and to establish the rights, preferences, and dividends of such preferred stock. A summary of shares of common stock issued in connection with the exercise of stock options follows: Three Months Ended Nine Months Ended September 30, September 30, 2021 2020 2021 2020 Shares issued 0.3 0.6 0.8 0.7 Proceeds from the exercise of stock options $ 13.6 $ 30.5 $ 42.6 $ 31.5 Average exercise price per share $ 54.27 $ 48.86 $ 51.80 $ 46.37 The following table presents a summary of shares of common stock issued in connection with the settlement of RSUs, as well as shares surrendered to AutoNation to satisfy tax withholding obligations in connection with the vesting of restricted stock and settlement of RSUs: Three Months Ended Nine Months Ended September 30, September 30, (In actual number of shares) 2021 2020 2021 2020 Shares issued 13,610 10,896 652,802 512,917 Shares surrendered to AutoNation to satisfy tax withholding obligations 6,318 4,288 230,451 190,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 and Asset Acquisition [Abstract]</t>
        </is>
      </c>
    </row>
    <row r="4">
      <c r="A4" s="4" t="inlineStr">
        <is>
          <t>Acquisitions and Divestitures</t>
        </is>
      </c>
      <c r="B4" s="4" t="inlineStr">
        <is>
          <t>ACQUISITIONS AND DIVESTITURES During the nine months ended September 30, 2021, we purchased 11 stores and 1 collision center operating in Hilton Head and Columbia, South Carolina, and Savannah, Georgia. Acquisitions are included in the Unaudited Condensed Consolidated Financial Statements from the date of acquisition. The purchase price allocations for this business combination is preliminary and subject to final adjustments. We did not purchase any stores during the nine months ended September 30, 2020. The acquisition that occurred during the nine months ended September 30, 2021, was not material to our financial condition or results of operations. Additionally, on a pro forma basis as if the results of this acquisition had been included in our consolidated results for the entire nine month periods ended September 30, 2021 and 2020, revenue and net income would not have been materially different from our reported revenue and net income for these periods. We divested two stores and three collision centers during the nine months ended September 30, 2021. We divested one store and terminated one franchise during the nine months ended September 30, 2020. In October 2021, we announced that we have entered into an agreement to acquire Priority 1 Automotive Group in Maryland. As previously disclosed, we have also entered into an agreement to sell up to 17 collision centers. These transactions remain subject to customary closing conditions and are expected to close in the fourth quarter of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9 Months Ended</t>
        </is>
      </c>
    </row>
    <row r="2">
      <c r="B2" s="2" t="inlineStr">
        <is>
          <t>Sep. 30, 2021</t>
        </is>
      </c>
    </row>
    <row r="3">
      <c r="A3" s="3" t="inlineStr">
        <is>
          <t>Supplemental Cash Flow Information [Abstract]</t>
        </is>
      </c>
    </row>
    <row r="4">
      <c r="A4" s="4" t="inlineStr">
        <is>
          <t>Cash Flow Information</t>
        </is>
      </c>
      <c r="B4" s="4" t="inlineStr">
        <is>
          <t>CASH FLOW INFORMATION Cash, Cash Equivalents, and Restricted Cash The following table provides a reconciliation of cash and cash equivalents reported on our Unaudited Condensed Consolidated Balance Sheets to the total amounts, which include cash, cash equivalents, and restricted cash, reported on our Unaudited Condensed Consolidated Statements of Cash Flows: September 30, December 31, Cash and cash equivalents $ 72.0 $ 569.6 Restricted cash included in Other Current Assets 0.1 0.1 Total cash, cash equivalents, and restricted cash $ 72.1 $ 569.7 Non-Cash Investing and Financing Activities We had accrued purchases of property and equipment of $14.5 million at September 30, 2021, and $8.1 million at September 30, 2020. We had non-cash investing and financing activities related to increases in property and equipment acquired under financing arrangements of $0.9 million during the nine months ended September 30, 2020. Nine Months Ended September 30, 2021 2020 Supplemental noncash information on adjustments to right-of-use assets, including right-of-use assets obtained in exchange for new: Operating lease liabilities $ 5.7 $ 26.4 Finance lease liabilities $ 63.3 $ 34.0 Interest and Income Taxes Paid We made interest payments, net of amounts capitalized and including interest on vehicle inventory financing, of $71.1 million during the nine months ended September 30, 2021, and $108.7 million during the nine months ended September 30, 2020. We made income tax payments, net of income tax refunds, of $331.5 million during the nine months ended September 30, 2021, and $116.0 million during the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air Value Disclosures [Abstract]</t>
        </is>
      </c>
    </row>
    <row r="4">
      <c r="A4" s="4" t="inlineStr">
        <is>
          <t>Financial Instruments and Fair Value Measurements</t>
        </is>
      </c>
      <c r="B4" s="4" t="inlineStr">
        <is>
          <t>FINANCIAL INSTRUMENTS AND FAIR VALUE MEASUREMENTS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unadjusted) in active markets for identical assets or liabilities that a reporting entity can access at the measurement date Level 2 Inputs other than quoted prices in active markets for identical assets and liabilities that are observable either directly or indirectly Level 3 Unobservable inputs The following methods and assumptions were used by us in estimating fair value disclosures for financial instruments: • Cash and cash equivalents, receivables, other current assets, vehicle floorplan payable, accounts payable, other current liabilities, commercial paper, and variable rate debt : The amounts reported in the accompanying Unaudited Condensed Consolidated Balance Sheets approximate fair value due to their short-term nature or the existence of variable interest rates that approximate prevailing market rates. • Investments in Equity Securities: In the first quarter of 2021, we sold the remaining shares of our Vroom equity investment for total proceeds of $109.4 million. Our remaining investments in equity securities consist of equity securities that do not have readily determinable fair values. We elected to measure these investments using the measurement alternative as permitted by accounting standards and recorded the equity interests at cost, to be subsequently adjusted for observable price changes. During the second quarter of 2021, we identified an observable transaction for the issuance of similar equity securities of the same issuer and we recorded an upward adjustment to our equity investment of $3.4 million based on the observable price change. As of September 30, 2021, the carrying amount of our equity investments was $56.7 million. We have not recorded any impairments or downward adjustments to the carrying amount of our equity investments as of September 30, 2021. Investments in equity securities are reported in Other Assets in the accompanying Unaudited Condensed Consolidated Balance Sheets. Realized and unrealized gains and losses are reported in Other Income, Net (non-operating) in the Unaudited Condensed Consolidated Statements of Operations and in the “Corporate and other” category of our segment information. The following is information on gains recognized during the nine months ended September 30, 2021 and 2020, related to equity investments: 2021 2020 Net gains recognized during the period on equity securities $ 10.9 $ 214.7 Less: Net gains recognized during the period on equity securities sold during the period 7.5 — Unrealized gains recognized during the reporting period on equity securities still held at the reporting date $ 3.4 $ 214.7 • Fixed rate long-term debt : Our fixed rate long-term debt primarily consists of amounts outstanding under our senior unsecured notes. We estimate the fair value of our senior unsecured notes using quoted prices for the identical liability (Level 1). A summary of the aggregate carrying values and fair values of our fixed rate long-term debt is as follows: September 30, December 31, Carrying value $ 2,680.3 $ 2,101.8 Fair value $ 2,885.4 $ 2,341.1 Nonfinancial assets such as goodwill, other intangible assets, long-lived assets held and used, and right-of-use assets are measured at fair value when there is an indicator of impairment and recorded at fair value only when impairment is recognized or for a business combination. The fair values less costs to sell of long-lived assets held for sale are assessed each reporting period they remain classified as held for sale. Subsequent changes in the held for sale long-lived asset’s fair value less cost to sell (increase or decrease) is reported as an adjustment to its carrying amount, except that the adjusted carrying amount cannot exceed the carrying amount of the long-lived asset at the time it was initially classified as held for sale. The following table presents assets measured and recorded at fair value on a nonrecurring basis during the nine months ended September 30, 2021 and 2020: 2021 2020 Description Fair Value Gain/(Loss) Fair Value Gain/(Loss) Goodwill $ — $ — $ 457.5 $ (318.3) Franchise rights and other $ — $ — $ 26.2 $ (59.9) Equity investment $ 53.4 $ 3.4 $ — $ — Right-of-use assets $ — $ (0.1) $ 5.0 $ (2.0) Long-lived assets held and used $ 10.4 $ (3.1) $ 1.8 $ (6.9) Goodwill and Other Intangible Assets Goodwill for our reporting units and our franchise rights assets are tested for impairment annually as of April 30 or more frequently when events or changes in circumstances indicate that impairment may exist. Under accounting standards, we chose to make a qualitative evaluation about the likelihood of goodwill impairment for our annual impairment testing as of April 30, 2021, and we determined that it was not more likely than not that the fair values of our reporting units were less than their carrying amounts. We elected to perform quantitative franchise rights impairment tests as of April 30, 2021, and no impairment charges resulted from these quantitative tests. During the first quarter of 2020, due to the impact of the COVID-19 pandemic on our results and the decrease in our market capitalization as of March 31, 2020, we recorded goodwill impairment charges of $318.3 million, of which $257.4 million related to our Premium Luxury reporting unit, $41.6 million related to our Collision Centers reporting unit, and $19.3 million related to our Parts Centers reporting unit. We also recorded franchise rights impairment charges of $57.5 million during the first quarter of 2020. The non-cash impairment charges are reflected as Goodwill Impairment and Franchise Rights Impairment, respectively, in the accompanying Unaudited Condensed Consolidated Statements of Operations and in the “Corporate and other” category of our segment information. The quantitative goodwill impairment test requires a determination of whether the fair value of a reporting unit is less than its carrying value. We estimate the fair value of our reporting units using an “income” valuation approach, which discounts projected free cash flows of the reporting unit at a computed weighted average cost of capital as the discount rate. The income valuation approach requires the use of significant estimates and assumptions, which include revenue growth rates and future operating margins used to calculate projected future cash flows, weighted average costs of capital, and future economic and market conditions. In connection with this process, we also reconcile the estimated aggregate fair values of our reporting units to our market capitalization, including consideration of a control premium, based upon our stock price and/or average stock price over a reasonable period as of the measurement date. We base our cash flow forecasts on our knowledge of the automotive industry, our recent performance, our expectations of our future performance, and other assumptions we believe to be reasonable but that are unpredictable and inherently uncertain. Actual future results may differ from those estimates. We also make certain judgments and assumptions in allocating shared assets and liabilities to determine the carrying values for each of our reporting units. The quantitative impairment test for franchise rights requires the comparison of the franchise rights’ estimated fair value to carrying value by store. Fair values of rights under franchise agreements are estimated using Level 3 inputs by discounting expected future cash flows of the store. The forecasted cash flows contain inherent uncertainties, including significant estimates and assumptions related to growth rates, margins, working capital requirements, capital expenditures, and cost of capital, for which we utilize certain market participant-based assumptions, using third-party industry projections, economic projections, and other marketplace data we believe to be reasonable. During the nine months ended September 30, 2020, we also recorded non-cash impairment charges of $2.4 million to reduce the carrying value of certain finite-lived intangible assets to estimated fair value, which are included in Other (Income) Expense, Net in our Unaudited Condensed Consolidated Statements of Operations and in the “Corporate and other” category of our segment information. Long-Lived Assets and Right-of-Use Assets Fair value measurements for our long-lived assets and right-of-use assets are based on Level 3 inputs. Changes in fair value measurements are reviewed and assessed each quarter for long-lived assets classified as held for sale, or when an indicator of impairment exists for long-lived assets classified as held and used or for right-of-use assets. The valuation process is generally based on a combination of the market and replacement cost approaches. In a market approach, we use transaction prices for comparable properties that have recently been sold. These transaction prices are adjusted for factors related to a specific property. We evaluate changes in local real estate markets, and/or recent market interest or negotiations related to a specific property. In a replacement cost approach, the cost to replace a specific long-lived asset is considered, which is adjusted for depreciation from physical deterioration, as well as functional and economic obsolescence, if present and measurable. To validate the fair values determined under the valuation process noted above, we also obtain independent third-party appraisals for our properties and/or third-party brokers’ opinions of value, which are generally developed using the same valuation approaches described above, and we evaluate any recent negotiations or discussions with third-party real estate brokers related to a specific long-lived asset or market. The non-cash impairment charges related to right-of-use assets and long-lived assets held and used are included in Other (Income) Expense, Net in our Unaudited Condensed Consolidated Statements of Operations and in the “Corporate and other” category of our segment information. We had assets held for sale in continuing operations of $61.6 million as of September 30, 2021, and $25.5 million as of December 31, 2020, primarily related to property held for sale, as well as inventory, goodwill, and property of disposal groups held for sale. We had assets held for sale in discontinued operations of $1.1 million as of September 30, 2021, and $8.0 million as of December 31, 2020, related to property held for sale. Assets held for sale are included in Other Current Assets in our Unaudited Condensed Consolidated Balance Sheets. Quantitative Information about Level 3 Fair Value Measurements Description Fair Value at March 31, 2020 Valuation Technique Unobservable Input Range (Average) Franchise rights $ 24.6 Discounted cash flow Weighted average cost of capital 8.5 % Discount rate 11.1% - 14.3% (12.1%) Long-term revenue growth rate 2.0 % Long-term pretax income margin 0.6% - 2.8% (1.4%) Contributory asset charges 4.2% - 12.1% (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We are involved, and will continue to be involved, in numerous legal proceedings arising out of the conduct of our business, including litigation with customers, wage and hour and other employment-related lawsuits, and actions brought by governmental authorities. Some of these lawsuits purport or may be determined to be class or collective actions and seek substantial damages or injunctive relief, or both, and some may remain unresolved for several years. We establish accruals for specific legal proceedings when it is considered probable that a loss has been incurred and the amount of the loss can be reasonably estimated. Our accruals for loss contingencies are reviewed quarterly and adjusted as additional information becomes available. We disclose the amount accrued if material or if such disclosure is necessary for our financial statements to not be misleading.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or a statement that such an estimate cannot be made. Our evaluation of whether a loss is reasonably possible or probable is based on our assessment and consultation with legal counsel regarding the ultimate outcome of the matter. As of September 30, 2021 and 2020, we have accrued for the potential impact of loss contingencies that are probable and reasonably estimable, and there was no indication of a reasonable possibility that a material loss, or additional material loss, may have been incurred. We do not believe that the ultimate resolution of these matters will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Other Matters AutoNation, acting through its subsidiaries, is the lessee under many real estate leases that provide for the use by our subsidiaries of their respective store premises. Pursuant to these leases, our subsidiaries generally agree to indemnify the lessor and other related parties from certain liabilities arising as a result of the use of the leased premises, including environmental liabilities, or a breach of the lease by the lessee. Additionally, from time to time, we enter into agreements with third parties in connection with the sale of assets or businesses in which we agree to indemnify the purchaser or related parties from certain liabilities or costs arising in connection with the assets or business. Also, in the ordinary course of business in connection with purchases or sales of goods and services, we enter into agreements that may contain indemnification provisions. In the event that an indemnification claim is asserted, our liability would be limited by the terms of the applicable agreement. From time to time, primarily in connection with dispositions of automotive stores, our subsidiaries assign or sublet to the store purchaser the subsidiaries’ interests in any real property leases associated with such stores. In general, our subsidiaries retain responsibility for the performance of certain obligations under such leases to the extent that the assignee or sublessee does not perform, whether such performance is required prior to or following the assignment or subletting of the lease. Additionally, AutoNation and its subsidiaries generally remain subject to the terms of any guarantees made by us and our subsidiaries in connection with such leases. Although we generally have indemnification rights against the assignee or sublessee in the event of non-performance under these leases, as well as certain defenses, we estimate that lessee rental payment obligations during the remaining terms of these leases with expirations ranging from 2022 to 2034 are approximately $9 million at September 30, 2021. We do not have any material known commitments that we or our subsidiaries will be called on to perform under any such assigned leases or subleases at September 30, 2021. There can be no assurance that any performance by AutoNation or its subsidiaries required under these leases would not have a material adverse effect on our business, financial condition, and cash flows. At September 30, 2021, surety bonds, letters of credit, and cash deposits totaled $101.8 million, of which $39.7 million were letters of credit. In the ordinary course of business, we are required to post performance and surety bonds, letters of credit, and/or cash deposits as financial guarantees of our performance. We do not currently provide cash collateral for outstanding letters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30, 2021</t>
        </is>
      </c>
      <c r="C1" s="2" t="inlineStr">
        <is>
          <t>Dec. 31, 2020</t>
        </is>
      </c>
    </row>
    <row r="2">
      <c r="A2" s="3" t="inlineStr">
        <is>
          <t>ASSETS</t>
        </is>
      </c>
    </row>
    <row r="3">
      <c r="A3" s="4" t="inlineStr">
        <is>
          <t>Cash and cash equivalents</t>
        </is>
      </c>
      <c r="B3" s="6" t="n">
        <v>72</v>
      </c>
      <c r="C3" s="7" t="n">
        <v>569.6</v>
      </c>
    </row>
    <row r="4">
      <c r="A4" s="4" t="inlineStr">
        <is>
          <t>Receivables, net</t>
        </is>
      </c>
      <c r="B4" s="8" t="n">
        <v>628.1</v>
      </c>
      <c r="C4" s="8" t="n">
        <v>845.2</v>
      </c>
    </row>
    <row r="5">
      <c r="A5" s="4" t="inlineStr">
        <is>
          <t>Inventory</t>
        </is>
      </c>
      <c r="B5" s="8" t="n">
        <v>1496.6</v>
      </c>
      <c r="C5" s="8" t="n">
        <v>2598.5</v>
      </c>
    </row>
    <row r="6">
      <c r="A6" s="4" t="inlineStr">
        <is>
          <t>Other current assets</t>
        </is>
      </c>
      <c r="B6" s="8" t="n">
        <v>177.7</v>
      </c>
      <c r="C6" s="8" t="n">
        <v>139.4</v>
      </c>
    </row>
    <row r="7">
      <c r="A7" s="4" t="inlineStr">
        <is>
          <t>Total Current Assets</t>
        </is>
      </c>
      <c r="B7" s="8" t="n">
        <v>2374.4</v>
      </c>
      <c r="C7" s="8" t="n">
        <v>4152.7</v>
      </c>
    </row>
    <row r="8">
      <c r="A8" s="4" t="inlineStr">
        <is>
          <t>PROPERTY AND EQUIPMENT, net of accumulated depreciation of $1.7 billion and $1.7 billion, respectively</t>
        </is>
      </c>
      <c r="B8" s="8" t="n">
        <v>3218.5</v>
      </c>
      <c r="C8" s="8" t="n">
        <v>3138.1</v>
      </c>
    </row>
    <row r="9">
      <c r="A9" s="4" t="inlineStr">
        <is>
          <t>OPERATING LEASE ASSETS</t>
        </is>
      </c>
      <c r="B9" s="5" t="n">
        <v>286</v>
      </c>
      <c r="C9" s="8" t="n">
        <v>309.5</v>
      </c>
    </row>
    <row r="10">
      <c r="A10" s="4" t="inlineStr">
        <is>
          <t>GOODWILL</t>
        </is>
      </c>
      <c r="B10" s="5" t="n">
        <v>1224</v>
      </c>
      <c r="C10" s="5" t="n">
        <v>1185</v>
      </c>
    </row>
    <row r="11">
      <c r="A11" s="4" t="inlineStr">
        <is>
          <t>OTHER INTANGIBLE ASSETS, NET</t>
        </is>
      </c>
      <c r="B11" s="8" t="n">
        <v>587.1</v>
      </c>
      <c r="C11" s="8" t="n">
        <v>521.5</v>
      </c>
    </row>
    <row r="12">
      <c r="A12" s="4" t="inlineStr">
        <is>
          <t>OTHER ASSETS</t>
        </is>
      </c>
      <c r="B12" s="8" t="n">
        <v>450.7</v>
      </c>
      <c r="C12" s="8" t="n">
        <v>580.4</v>
      </c>
    </row>
    <row r="13">
      <c r="A13" s="4" t="inlineStr">
        <is>
          <t>Total Assets</t>
        </is>
      </c>
      <c r="B13" s="8" t="n">
        <v>8140.7</v>
      </c>
      <c r="C13" s="8" t="n">
        <v>9887.200000000001</v>
      </c>
    </row>
    <row r="14">
      <c r="A14" s="3" t="inlineStr">
        <is>
          <t>LIABILITIES AND SHAREHOLDERS’ EQUITY</t>
        </is>
      </c>
    </row>
    <row r="15">
      <c r="A15" s="4" t="inlineStr">
        <is>
          <t>Vehicle floorplan payable</t>
        </is>
      </c>
      <c r="B15" s="8" t="n">
        <v>1248.4</v>
      </c>
      <c r="C15" s="8" t="n">
        <v>2759.9</v>
      </c>
    </row>
    <row r="16">
      <c r="A16" s="4" t="inlineStr">
        <is>
          <t>Accounts payable</t>
        </is>
      </c>
      <c r="B16" s="8" t="n">
        <v>354.2</v>
      </c>
      <c r="C16" s="8" t="n">
        <v>335.2</v>
      </c>
    </row>
    <row r="17">
      <c r="A17" s="4" t="inlineStr">
        <is>
          <t>Current maturities of long-term debt</t>
        </is>
      </c>
      <c r="B17" s="8" t="n">
        <v>7.2</v>
      </c>
      <c r="C17" s="8" t="n">
        <v>309.2</v>
      </c>
    </row>
    <row r="18">
      <c r="A18" s="4" t="inlineStr">
        <is>
          <t>Accrued payroll and benefits</t>
        </is>
      </c>
      <c r="B18" s="8" t="n">
        <v>263.7</v>
      </c>
      <c r="C18" s="8" t="n">
        <v>225.8</v>
      </c>
    </row>
    <row r="19">
      <c r="A19" s="4" t="inlineStr">
        <is>
          <t>Other current liabilities</t>
        </is>
      </c>
      <c r="B19" s="8" t="n">
        <v>553.7</v>
      </c>
      <c r="C19" s="8" t="n">
        <v>535.8</v>
      </c>
    </row>
    <row r="20">
      <c r="A20" s="4" t="inlineStr">
        <is>
          <t>Total Current Liabilities</t>
        </is>
      </c>
      <c r="B20" s="8" t="n">
        <v>2427.2</v>
      </c>
      <c r="C20" s="8" t="n">
        <v>4165.9</v>
      </c>
    </row>
    <row r="21">
      <c r="A21" s="4" t="inlineStr">
        <is>
          <t>LONG-TERM DEBT, NET OF CURRENT MATURITIES</t>
        </is>
      </c>
      <c r="B21" s="8" t="n">
        <v>2673.1</v>
      </c>
      <c r="C21" s="8" t="n">
        <v>1792.6</v>
      </c>
    </row>
    <row r="22">
      <c r="A22" s="4" t="inlineStr">
        <is>
          <t>NONCURRENT OPERATING LEASE LIABILITIES</t>
        </is>
      </c>
      <c r="B22" s="8" t="n">
        <v>261.9</v>
      </c>
      <c r="C22" s="8" t="n">
        <v>286.5</v>
      </c>
    </row>
    <row r="23">
      <c r="A23" s="4" t="inlineStr">
        <is>
          <t>DEFERRED INCOME TAXES</t>
        </is>
      </c>
      <c r="B23" s="8" t="n">
        <v>80.8</v>
      </c>
      <c r="C23" s="8" t="n">
        <v>95.90000000000001</v>
      </c>
    </row>
    <row r="24">
      <c r="A24" s="4" t="inlineStr">
        <is>
          <t>OTHER LIABILITIES</t>
        </is>
      </c>
      <c r="B24" s="8" t="n">
        <v>341.2</v>
      </c>
      <c r="C24" s="8" t="n">
        <v>310.6</v>
      </c>
    </row>
    <row r="25">
      <c r="A25" s="4" t="inlineStr">
        <is>
          <t>COMMITMENTS AND CONTINGENCIES (Note 13)</t>
        </is>
      </c>
      <c r="B25" s="4" t="inlineStr">
        <is>
          <t xml:space="preserve"> </t>
        </is>
      </c>
      <c r="C25" s="4" t="inlineStr">
        <is>
          <t xml:space="preserve"> </t>
        </is>
      </c>
    </row>
    <row r="26">
      <c r="A26" s="3" t="inlineStr">
        <is>
          <t>SHAREHOLDERS’ EQUITY:</t>
        </is>
      </c>
    </row>
    <row r="27">
      <c r="A27" s="4" t="inlineStr">
        <is>
          <t>Common stock, par value $0.01 per share; 1,500,000,000 shares authorized; 86,562,149 shares issued at September 30, 2021, and 102,562,149 shares issued at December 31, 2020, including shares held in treasury</t>
        </is>
      </c>
      <c r="B27" s="8" t="n">
        <v>0.8</v>
      </c>
      <c r="C27" s="5" t="n">
        <v>1</v>
      </c>
    </row>
    <row r="28">
      <c r="A28" s="4" t="inlineStr">
        <is>
          <t>Additional paid-in capital</t>
        </is>
      </c>
      <c r="B28" s="8" t="n">
        <v>1.6</v>
      </c>
      <c r="C28" s="8" t="n">
        <v>53.1</v>
      </c>
    </row>
    <row r="29">
      <c r="A29" s="4" t="inlineStr">
        <is>
          <t>Retained earnings</t>
        </is>
      </c>
      <c r="B29" s="8" t="n">
        <v>4258.1</v>
      </c>
      <c r="C29" s="8" t="n">
        <v>4069.4</v>
      </c>
    </row>
    <row r="30">
      <c r="A30" s="4" t="inlineStr">
        <is>
          <t>Treasury stock, at cost; 21,024,005 and 19,078,620 shares held, respectively</t>
        </is>
      </c>
      <c r="B30" s="5" t="n">
        <v>-1904</v>
      </c>
      <c r="C30" s="8" t="n">
        <v>-887.8</v>
      </c>
    </row>
    <row r="31">
      <c r="A31" s="4" t="inlineStr">
        <is>
          <t>Total Shareholders’ Equity</t>
        </is>
      </c>
      <c r="B31" s="8" t="n">
        <v>2356.5</v>
      </c>
      <c r="C31" s="8" t="n">
        <v>3235.7</v>
      </c>
    </row>
    <row r="32">
      <c r="A32" s="4" t="inlineStr">
        <is>
          <t>Total Liabilities and Shareholders’ Equity</t>
        </is>
      </c>
      <c r="B32" s="8" t="n">
        <v>8140.7</v>
      </c>
      <c r="C32" s="8" t="n">
        <v>9887.200000000001</v>
      </c>
    </row>
    <row r="33">
      <c r="A33" s="4" t="inlineStr">
        <is>
          <t>Trade [Member]</t>
        </is>
      </c>
    </row>
    <row r="34">
      <c r="A34" s="3" t="inlineStr">
        <is>
          <t>LIABILITIES AND SHAREHOLDERS’ EQUITY</t>
        </is>
      </c>
    </row>
    <row r="35">
      <c r="A35" s="4" t="inlineStr">
        <is>
          <t>Vehicle floorplan payable</t>
        </is>
      </c>
      <c r="B35" s="8" t="n">
        <v>466.4</v>
      </c>
      <c r="C35" s="8" t="n">
        <v>1541.7</v>
      </c>
    </row>
    <row r="36">
      <c r="A36" s="4" t="inlineStr">
        <is>
          <t>Non-Trade [Member]</t>
        </is>
      </c>
    </row>
    <row r="37">
      <c r="A37" s="3" t="inlineStr">
        <is>
          <t>LIABILITIES AND SHAREHOLDERS’ EQUITY</t>
        </is>
      </c>
    </row>
    <row r="38">
      <c r="A38" s="4" t="inlineStr">
        <is>
          <t>Vehicle floorplan payable</t>
        </is>
      </c>
      <c r="B38" s="6" t="n">
        <v>782</v>
      </c>
      <c r="C38" s="7" t="n">
        <v>12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Credit Concentrations</t>
        </is>
      </c>
      <c r="B1" s="2" t="inlineStr">
        <is>
          <t>9 Months Ended</t>
        </is>
      </c>
    </row>
    <row r="2">
      <c r="B2" s="2" t="inlineStr">
        <is>
          <t>Sep. 30, 2021</t>
        </is>
      </c>
    </row>
    <row r="3">
      <c r="A3" s="3" t="inlineStr">
        <is>
          <t>Risks and Uncertainties [Abstract]</t>
        </is>
      </c>
    </row>
    <row r="4">
      <c r="A4" s="4" t="inlineStr">
        <is>
          <t>Business And Credit Concentrations</t>
        </is>
      </c>
      <c r="B4" s="4" t="inlineStr">
        <is>
          <t>BUSINESS AND CREDIT CONCENTRATIONSWe own and operate franchised automotive stores in the United States pursuant to franchise agreements with vehicle manufacturers. During the nine months ended September 30, 2021, approximately 64% of our total retail new vehicle unit sales was generated by our stores in Florida, Texas, and California. We are subject to a concentration of risk in the event of financial distress of or other adverse event related to a major vehicle manufacturer or related lender or supplier. The core brands of vehicles that we sell, representing approximately 90% of the new vehicles sold during the nine months ended September 30, 2021, are manufactured by Toyota (including Lexus), Honda, General Motors, Ford, Stellantis, Mercedes-Benz, BMW, and Volkswagen (including Audi and Porsche). Our business could be materially adversely impacted by a bankruptcy of or other adverse event related to a major vehicle manufacturer or related lender or supplier. We had receivables from manufacturers or distributors of $131.7 million at September 30, 2021, and $210.0 million at December 31, 2020. Additionally, a large portion of our contracts-in-transit included in Receivables, net, in the accompanying Unaudited Condensed Consolidated Balance Sheets, are due from automotive manufacturers’ captive finance subsidiaries, which provide financing directly to our new and used vehicle customers. Concentrations of credit risk with respect to non-manufacturer trade receivables are limited due to the wide variety of customers and markets in which our products are sold as well as their dispersion across many different geographic areas in the United States. Consequently, at September 30, 2021, we do not consider AutoNation to have any significant non-manufacturer concentrations of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At September 30, 2021 and 2020, we had three reportable segments: (1) Domestic, (2) Import, and (3) Premium Luxury. Our Domestic segment is comprised of retail automotive franchises that sell new vehicles manufactured by Ford, General Motors, and Stellantis. Our Import segment is comprised of retail automotive franchises that sell new vehicles manufactured primarily by Toyota, Honda, Subaru, and Nissan. Our Premium Luxury segment is comprised of retail automotive franchises that sell new vehicles manufactured primarily by Mercedes-Benz, BMW, Lexus, Audi, and Jaguar Land Rover. The franchises in each segment also sell used vehicles, parts and automotive repair and maintenance services, and automotive finance and insurance products. “Corporate and other” is comprised of our other businesses, including collision centers, AutoNation USA used vehicle stores, auction operations, and parts distribution centers, all of which generate revenues but do not meet the quantitative thresholds for reportable segments, as well as unallocated corporate overhead expenses and other income items. The reportable segments identified above are the business activities of the Company for which discrete financial information is available and for which operating results are regularly reviewed by our chief operating decision maker to allocate resources and assess performance. Our chief operating decision maker is our Chief Executive Officer. The following table provides information on revenues from external customers and segment income of our reportable segments: Three Months Ended Nine Months Ended September 30, 2021 September 30, 2021 Domestic Import Premium Luxury Domestic Import Premium Luxury Revenues from external customers $ 1,955.2 $ 1,983.3 $ 2,218.0 $ 5,926.7 $ 5,927.9 $ 6,790.0 Segment income (1) $ 149.1 $ 200.7 $ 206.1 $ 436.6 $ 530.3 $ 590.3 Three Months Ended Nine Months Ended September 30, 2020 September 30, 2020 Domestic Import Premium Luxury Domestic Import Premium Luxury Revenues from external customers $ 1,734.5 $ 1,621.5 $ 1,870.0 $ 4,704.0 $ 4,308.9 $ 5,051.6 Segment income (1) $ 111.9 $ 123.5 $ 143.9 $ 248.1 $ 277.7 $ 313.3 (1) Segment income represents income for each of our reportable segments and is defined as operating income less floorplan interest expense. The following is a reconciliation of total segment income for reportable segments to our consolidated income from continuing operations before income taxes: Three Months Ended Nine Months Ended September 30, September 30, 2021 2020 2021 2020 Total segment income for reportable segments $ 555.9 $ 379.3 $ 1,557.2 $ 839.1 Corporate and other (57.5) (118.7) (207.7) (638.2) Other interest expense (24.1) (23.6) (66.2) (70.3) Other income (loss), net (0.8) 6.5 19.1 218.2 Income from continuing operations before income taxes $ 473.5 $ 243.5 $ 1,302.4 $ 34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or Disposal Cost Obligations</t>
        </is>
      </c>
      <c r="B1" s="2" t="inlineStr">
        <is>
          <t>9 Months Ended</t>
        </is>
      </c>
    </row>
    <row r="2">
      <c r="B2" s="2" t="inlineStr">
        <is>
          <t>Sep. 30, 2021</t>
        </is>
      </c>
    </row>
    <row r="3">
      <c r="A3" s="3" t="inlineStr">
        <is>
          <t>Restructuring and Related Activities [Abstract]</t>
        </is>
      </c>
    </row>
    <row r="4">
      <c r="A4" s="4" t="inlineStr">
        <is>
          <t>Exit or Disposal Cost Obligations</t>
        </is>
      </c>
      <c r="B4" s="4" t="inlineStr">
        <is>
          <t xml:space="preserve">EXIT OR DISPOSAL COST OBLIGATIONS On August 17, 2020, we determined to close our aftermarket collision parts (“ACP”) business by the end of 2020. In connection with the closing of the ACP business, we incurred total charges of $36.7 million in 2020, including $36.5 million incurred during the three months ended September 30, 2020, as follows: Cost Associated with Exit Activity Total Costs Incurred Costs Incurred Statement of Operations Line Item Inventory valuation adjustment $ 17.6 $ 20.6 Parts and service cost of sales Contract termination charges 3.2 7.3 Other (income) expense, net (operating) Other associated closing costs 2.6 — Selling, general, and administrative expenses Accelerated depreciation 3.9 2.9 Depreciation and amortization Accelerated amortization 3.2 2.1 Selling, general, and administrative expenses Asset impairment charges 5.1 2.8 Other (income) expense, net (operating) Involuntary termination benefits 1.1 0.8 Selling, general, and administrative expenses $ 36.7 $ 36.5 Charges incurred are reflected as part of the "Corporate and other" category of our segment information. The following is a rollforward of liability balances for exit or disposal cost obligations associated with the closing of the ACP business. Contract Termination Charges Other Associated Closing Costs Involuntary Termination Benefits Total Balance at December 31, 2020 $ 0.2 $ 2.4 $ 0.8 $ 3.4 Costs incurred — — — — Costs paid or otherwise settled (0.2) (2.4) (0.7) (3.3) Balance at September 30, 2021 $ — $ — $ 0.1 $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include the accounts of AutoNation, Inc. and its subsidiaries; intercompany accounts and transactions have been eliminated. The accompanying Unaudited Condensed Consolidated Financial Statements have been prepared in accordance with U.S. generally accepted accounting principles (“GAAP”) for interim financial information and in accordance with the rules and regulations of the Securities and Exchange Commission (“SEC”). Accordingly, they do not include all of the information and notes required by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within our most recent Annual Report on Form 10-K. These Unaudited Condensed Consolidated Financial Statements reflect, in the opinion of management, all material adjustments (which include only normal recurring adjustments) necessary to fairly state, in all material respects, our financial position and results of operations for the periods presented.</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Such estimates and assumptions affect, among other things, our goodwill, indefinite-lived intangible asset, and long-lived asset valuations; inventory valuation; equity investment valuation; assets held for sale; accruals for chargebacks against revenue recognized from the sale of finance and insurance products; accruals related to self-insurance programs; certain legal proceedings; assessment of the annual income tax expense; valuation of deferred income taxes and income tax contingencies; the allowance for expected credit losses; and measurement of performance-based compensation costs.</t>
        </is>
      </c>
    </row>
    <row r="6">
      <c r="A6" s="4" t="inlineStr">
        <is>
          <t>Earnings Per Share</t>
        </is>
      </c>
      <c r="B6" s="4" t="inlineStr">
        <is>
          <t>Basic earnings per share (“EPS”) is computed by dividing net income by the weighted average number of common shares outstanding for the period, including vested restricted stock unit (“RSU”) awards. Diluted EPS is computed by dividing net income by the weighted average number of shares outstanding, noted above, adjusted for the dilutive effect of stock options and unvested RSU awards.</t>
        </is>
      </c>
    </row>
    <row r="7">
      <c r="A7" s="4" t="inlineStr">
        <is>
          <t>Impairment Of Long-Lived Assets</t>
        </is>
      </c>
      <c r="B7" s="4" t="inlineStr">
        <is>
          <t>Nonfinancial assets such as goodwill, other intangible assets, long-lived assets held and used, and right-of-use assets are measured at fair value when there is an indicator of impairment and recorded at fair value only when impairment is recognized or for a business combination. The fair values less costs to sell of long-lived assets held for sale are assessed each reporting period they remain classified as held for sale. Subsequent changes in the held for sale long-lived asset’s fair value less cost to sell (increase or decrease) is reported as an adjustment to its carrying amount, except that the adjusted carrying amount cannot exceed the carrying amount of the long-lived asset at the time it was initially classified as held for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Disaggregation of Revenue</t>
        </is>
      </c>
      <c r="B4" s="4" t="inlineStr">
        <is>
          <t>In the following tables, revenue is disaggregated by major lines of goods and services and timing of transfer of goods and services. We have determined that these categories depict how the nature, amount, timing, and uncertainty of our revenue and cash flows are affected by economic factors. The tables below also include a reconciliation of the disaggregated revenue to reportable segment revenue. Three Months Ended September 30, 2021 Domestic Import Premium Luxury Corporate and other (1) Total Major Goods/Service Lines New vehicle $ 791.3 $ 967.9 $ 994.6 $ — $ 2,753.8 Used vehicle 789.0 638.0 810.9 85.3 2,323.2 Parts and service 257.2 243.5 312.4 130.6 943.7 Finance and insurance, net 116.7 127.1 98.7 6.4 348.9 Other 1.0 6.8 1.4 0.7 9.9 $ 1,955.2 $ 1,983.3 $ 2,218.0 $ 223.0 $ 6,379.5 Timing of Revenue Recognition Goods and services transferred at a point in time $ 1,778.6 $ 1,800.4 $ 1,960.6 $ 139.7 $ 5,679.3 Goods and services transferred over time (2) 176.6 182.9 257.4 83.3 700.2 $ 1,955.2 $ 1,983.3 $ 2,218.0 $ 223.0 $ 6,379.5 Three Months Ended September 30, 2020 Domestic Import Premium Luxury Corporate and other (1) Total Major Goods/Service Lines New vehicle $ 923.4 $ 887.7 $ 937.3 $ — $ 2,748.4 Used vehicle 478.0 415.0 576.7 47.2 1,516.9 Parts and service 233.2 220.4 278.4 120.8 852.8 Finance and insurance, net 97.8 95.2 77.5 10.7 281.2 Other 2.1 3.2 0.1 0.2 5.6 $ 1,734.5 $ 1,621.5 $ 1,870.0 $ 178.9 $ 5,404.9 Timing of Revenue Recognition Goods and services transferred at a point in time $ 1,563.4 $ 1,443.2 $ 1,633.6 $ 111.3 $ 4,751.5 Goods and services transferred over time (2) 171.1 178.3 236.4 67.6 653.4 $ 1,734.5 $ 1,621.5 $ 1,870.0 $ 178.9 $ 5,404.9 Nine Months Ended September 30, 2021 Domestic Import Premium Luxury Corporate and other (1) Total Major Goods/Service Lines New vehicle $ 2,718.0 $ 3,110.1 $ 3,336.3 $ — $ 9,164.4 Used vehicle 2,101.8 1,727.2 2,242.0 224.2 6,295.2 Parts and service 749.2 706.1 915.2 375.0 2,745.5 Finance and insurance, net 351.8 369.4 293.5 16.2 1,030.9 Other 5.9 15.1 3.0 1.7 25.7 $ 5,926.7 $ 5,927.9 $ 6,790.0 $ 617.1 $ 19,261.7 Timing of Revenue Recognition Goods and services transferred at a point in time $ 5,404.3 $ 5,389.2 $ 6,028.7 $ 376.0 $ 17,198.2 Goods and services transferred over time (2) 522.4 538.7 761.3 241.1 2,063.5 $ 5,926.7 $ 5,927.9 $ 6,790.0 $ 617.1 $ 19,261.7 Nine Months Ended September 30, 2020 Domestic Import Premium Luxury Corporate and other (1) Total Major Goods/Service Lines New vehicle $ 2,424.0 $ 2,334.2 $ 2,533.4 $ — $ 7,291.6 Used vehicle 1,319.4 1,105.3 1,534.3 131.1 4,090.1 Parts and service 662.1 598.3 779.0 379.6 2,419.0 Finance and insurance, net 268.9 261.6 204.8 28.1 763.4 Other 29.6 9.5 0.1 1.6 40.8 $ 4,704.0 $ 4,308.9 $ 5,051.6 $ 540.4 $ 14,604.9 Timing of Revenue Recognition Goods and services transferred at a point in time $ 4,218.0 $ 3,830.7 $ 4,387.4 $ 318.0 $ 12,754.1 Goods and services transferred over time (2) 486.0 478.2 664.2 222.4 1,850.8 $ 4,704.0 $ 4,308.9 $ 5,051.6 $ 540.4 $ 14,604.9 (1) “Corporate and other” is comprised of our other businesses, including collision centers, AutoNation USA used vehicle stores, auction operations, and parts distribution centers. (2) Represents revenue recognized during the period for automotive repair and maintenance services.</t>
        </is>
      </c>
    </row>
    <row r="5">
      <c r="A5" s="4" t="inlineStr">
        <is>
          <t>Revenue, Remaining Performance Obligation, Expected Timing of Satisfaction</t>
        </is>
      </c>
      <c r="B5" s="4" t="inlineStr">
        <is>
          <t xml:space="preserve">The following table includes estimated revenue expected to be recognized in the future related to VCP performance obligations that are unsatisfied (or partially unsatisfied) at the end of the reporting period: Revenue Expected to Be Recognized by Period Total Next 12 Months 13 - 36 Months 37 - 60 Months Revenue expected to be recognized on VCP contracts sold as of period end $ 92.9 $ 33.1 $ 44.0 $ 15.8 </t>
        </is>
      </c>
    </row>
    <row r="6">
      <c r="A6" s="4" t="inlineStr">
        <is>
          <t>Receivables from Contracts with Customers, Contract Assets, and Contract Liabilities</t>
        </is>
      </c>
      <c r="B6" s="4" t="inlineStr">
        <is>
          <t xml:space="preserve">The following table provides the balances of our receivables from contracts with customers and our current and long-term contract assets and contract liabilities: September 30, 2021 December 31, 2020 Receivables from contracts with customers, net $ 462.9 $ 595.0 Contract Asset (Current) $ 31.0 $ 25.7 Contract Asset (Long-Term) $ 10.1 $ 10.2 Contract Liability (Current) $ 33.4 $ 32.5 Contract Liability (Long-Term) $ 59.7 $ 56.0 The change in the balances of our contract assets and contract liabilities primarily result from the timing differences between our performance and the customer’s payment, as well as changes in the estimated transaction price related to variable consideration that was constrained for performance obligations satisfied in previous periods. The following table presents revenue recognized during the period from amounts included in the contract liability balance at the beginning of the period and performance obligations satisfied in previous periods: Three Months Ended Nine Months Ended 2021 2020 2021 2020 Amounts included in contract liability at the beginning of the period $ 7.9 $ 5.9 $ 24.8 $ 24.7 Performance obligations satisfied in previous periods $ 5.2 $ 9.9 $ 16.3 $ 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Basic and Diluted Earnings Per Share</t>
        </is>
      </c>
      <c r="B4" s="4" t="inlineStr">
        <is>
          <t>The following table presents the calculation of basic and diluted EPS: Three Months Ended Nine Months Ended September 30, September 30, 2021 2020 2021 2020 Net income from continuing operations $ 361.7 $ 182.6 $ 986.1 $ 230.3 Loss from discontinued operations, net of income taxes — — (0.2) (0.2) Net income $ 361.7 $ 182.6 $ 985.9 $ 230.1 Basic weighted average common shares outstanding 69.9 88.3 77.3 88.8 Dilutive effect of stock options and unvested RSUs 0.8 0.6 0.8 0.2 Diluted weighted average common shares outstanding 70.7 88.9 78.1 89.0 Basic EPS amounts (1) : Continuing operations $ 5.17 $ 2.07 $ 12.76 $ 2.59 Discontinued operations $ — $ — $ — $ — Net income $ 5.17 $ 2.07 $ 12.75 $ 2.59 Diluted EPS amounts (1) : Continuing operations $ 5.12 $ 2.05 $ 12.63 $ 2.59 Discontinued operations $ — $ — $ — $ — Net income $ 5.12 $ 2.05 $ 12.62 $ 2.59 (1) EPS amounts are calculated discretely and, therefore, may not add up to the total due to rounding.</t>
        </is>
      </c>
    </row>
    <row r="5">
      <c r="A5" s="4" t="inlineStr">
        <is>
          <t>Anti-Dilutive Equity Instruments Excluded From The Computation Of Diluted EPS</t>
        </is>
      </c>
      <c r="B5" s="4" t="inlineStr">
        <is>
          <t xml:space="preserve">A summary of anti-dilutive equity instruments excluded from the computation of diluted EPS is as follows: Three Months Ended Nine Months Ended September 30, September 30, 2021 2020 2021 2020 Anti-dilutive equity instruments excluded from the computation of diluted EPS — 1.4 — 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ceivables, Net (Tables)</t>
        </is>
      </c>
      <c r="B1" s="2" t="inlineStr">
        <is>
          <t>9 Months Ended</t>
        </is>
      </c>
    </row>
    <row r="2">
      <c r="B2" s="2" t="inlineStr">
        <is>
          <t>Sep. 30, 2021</t>
        </is>
      </c>
    </row>
    <row r="3">
      <c r="A3" s="3" t="inlineStr">
        <is>
          <t>Receivables [Abstract]</t>
        </is>
      </c>
    </row>
    <row r="4">
      <c r="A4" s="4" t="inlineStr">
        <is>
          <t>Components Of Receivables, Net Of Allowances For Expected Credit Losses</t>
        </is>
      </c>
      <c r="B4" s="4" t="inlineStr">
        <is>
          <t xml:space="preserve">The components of receivables, net of allowances for expected credit losses, are as follows: September 30, December 31, Contracts-in-transit and vehicle receivables $ 279.4 $ 445.8 Trade receivables 152.0 138.0 Manufacturer receivables 131.7 210.0 Other 68.3 55.1 631.4 848.9 Less: allowances for expected credit losses (3.3) (3.7) Receivables, net $ 628.1 $ 84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y And Vehicle Floorplan Payable (Tables)</t>
        </is>
      </c>
      <c r="B1" s="2" t="inlineStr">
        <is>
          <t>9 Months Ended</t>
        </is>
      </c>
    </row>
    <row r="2">
      <c r="B2" s="2" t="inlineStr">
        <is>
          <t>Sep. 30, 2021</t>
        </is>
      </c>
    </row>
    <row r="3">
      <c r="A3" s="3" t="inlineStr">
        <is>
          <t>Inventory And Vehicle Floorplan Payable [Abstract]</t>
        </is>
      </c>
    </row>
    <row r="4">
      <c r="A4" s="4" t="inlineStr">
        <is>
          <t>Components Of Inventory</t>
        </is>
      </c>
      <c r="B4" s="4" t="inlineStr">
        <is>
          <t xml:space="preserve">The components of inventory are as follows: September 30, December 31, New vehicles $ 387.5 $ 1,761.9 Used vehicles 898.1 648.4 Parts, accessories, and other 211.0 188.2 Inventory $ 1,496.6 $ 2,598.5 </t>
        </is>
      </c>
    </row>
    <row r="5">
      <c r="A5" s="4" t="inlineStr">
        <is>
          <t>Components Of Vehicle Floorplan Payable</t>
        </is>
      </c>
      <c r="B5" s="4" t="inlineStr">
        <is>
          <t xml:space="preserve">The components of vehicle floorplan payable are as follows: September 30, December 31, Vehicle floorplan payable - trade $ 466.4 $ 1,541.7 Vehicle floorplan payable - non-trade 782.0 1,218.2 Vehicle floorplan payable $ 1,248.4 $ 2,7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Goodwill and intangible assets, net, consist of the following: September 30, December 31, Goodwill $ 1,224.0 $ 1,185.0 Franchise rights - indefinite-lived $ 575.3 $ 509.0 Other intangibles 19.5 19.6 594.8 528.6 Less: accumulated amortization (7.7) (7.1) Other intangible assets, net $ 587.1 $ 5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Commercial Paper (Tables)</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consists of the following: Debt Description Maturity Date Interest Payable September 30, December 31, 3.35% Senior Notes January 15, 2021 January 15 and July 15 $ — $ 300.0 3.5% Senior Notes November 15, 2024 May 15 and November 15 450.0 450.0 4.5% Senior Notes October 1, 2025 April 1 and October 1 450.0 450.0 3.8% Senior Notes November 15, 2027 May 15 and November 15 300.0 300.0 1.95% Senior Notes August 1, 2028 February 1 and August 1 400.0 — 4.75% Senior Notes June 1, 2030 June 1 and December 1 500.0 500.0 2.4% Senior Notes August 1, 2031 February 1 and August 1 450.0 — Revolving credit facility March 26, 2025 Monthly — — Finance leases and other debt Various dates through 2040 153.3 116.6 2,703.3 2,116.6 Less: unamortized debt discounts and debt issuance costs (23.0) (14.8) Less: current maturities (7.2) (309.2) Long-term debt, net of current maturities $ 2,673.1 $ 1,79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come Statement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7" t="n">
        <v>6379.5</v>
      </c>
      <c r="C3" s="7" t="n">
        <v>5404.9</v>
      </c>
      <c r="D3" s="7" t="n">
        <v>19261.7</v>
      </c>
      <c r="E3" s="7" t="n">
        <v>14604.9</v>
      </c>
    </row>
    <row r="4">
      <c r="A4" s="4" t="inlineStr">
        <is>
          <t>TOTAL COST OF SALES (excluding depreciation shown below)</t>
        </is>
      </c>
      <c r="B4" s="8" t="n">
        <v>5107.6</v>
      </c>
      <c r="C4" s="8" t="n">
        <v>4433.4</v>
      </c>
      <c r="D4" s="8" t="n">
        <v>15630.7</v>
      </c>
      <c r="E4" s="8" t="n">
        <v>12025.2</v>
      </c>
    </row>
    <row r="5">
      <c r="A5" s="4" t="inlineStr">
        <is>
          <t>TOTAL GROSS PROFIT</t>
        </is>
      </c>
      <c r="B5" s="8" t="n">
        <v>1271.9</v>
      </c>
      <c r="C5" s="8" t="n">
        <v>971.5</v>
      </c>
      <c r="D5" s="5" t="n">
        <v>3631</v>
      </c>
      <c r="E5" s="8" t="n">
        <v>2579.7</v>
      </c>
    </row>
    <row r="6">
      <c r="A6" s="4" t="inlineStr">
        <is>
          <t>Selling, general, and administrative expenses</t>
        </is>
      </c>
      <c r="B6" s="8" t="n">
        <v>723.7</v>
      </c>
      <c r="C6" s="8" t="n">
        <v>641.4</v>
      </c>
      <c r="D6" s="8" t="n">
        <v>2120.5</v>
      </c>
      <c r="E6" s="5" t="n">
        <v>1790</v>
      </c>
    </row>
    <row r="7">
      <c r="A7" s="4" t="inlineStr">
        <is>
          <t>Depreciation and amortization</t>
        </is>
      </c>
      <c r="B7" s="8" t="n">
        <v>47.6</v>
      </c>
      <c r="C7" s="8" t="n">
        <v>51.8</v>
      </c>
      <c r="D7" s="8" t="n">
        <v>143.4</v>
      </c>
      <c r="E7" s="5" t="n">
        <v>149</v>
      </c>
    </row>
    <row r="8">
      <c r="A8" s="4" t="inlineStr">
        <is>
          <t>Goodwill impairment</t>
        </is>
      </c>
      <c r="B8" s="5" t="n">
        <v>0</v>
      </c>
      <c r="C8" s="5" t="n">
        <v>0</v>
      </c>
      <c r="D8" s="5" t="n">
        <v>0</v>
      </c>
      <c r="E8" s="8" t="n">
        <v>318.3</v>
      </c>
    </row>
    <row r="9">
      <c r="A9" s="4" t="inlineStr">
        <is>
          <t>Franchise rights impairment</t>
        </is>
      </c>
      <c r="B9" s="5" t="n">
        <v>0</v>
      </c>
      <c r="C9" s="5" t="n">
        <v>0</v>
      </c>
      <c r="D9" s="5" t="n">
        <v>0</v>
      </c>
      <c r="E9" s="8" t="n">
        <v>57.5</v>
      </c>
    </row>
    <row r="10">
      <c r="A10" s="4" t="inlineStr">
        <is>
          <t>Other (income) expense, net</t>
        </is>
      </c>
      <c r="B10" s="8" t="n">
        <v>-2.7</v>
      </c>
      <c r="C10" s="8" t="n">
        <v>6.6</v>
      </c>
      <c r="D10" s="8" t="n">
        <v>-3.3</v>
      </c>
      <c r="E10" s="8" t="n">
        <v>11.1</v>
      </c>
    </row>
    <row r="11">
      <c r="A11" s="4" t="inlineStr">
        <is>
          <t>OPERATING INCOME</t>
        </is>
      </c>
      <c r="B11" s="8" t="n">
        <v>503.3</v>
      </c>
      <c r="C11" s="8" t="n">
        <v>271.7</v>
      </c>
      <c r="D11" s="8" t="n">
        <v>1370.4</v>
      </c>
      <c r="E11" s="8" t="n">
        <v>253.8</v>
      </c>
    </row>
    <row r="12">
      <c r="A12" s="3" t="inlineStr">
        <is>
          <t>Non-operating income (expense) items:</t>
        </is>
      </c>
    </row>
    <row r="13">
      <c r="A13" s="4" t="inlineStr">
        <is>
          <t>Floorplan interest expense</t>
        </is>
      </c>
      <c r="B13" s="8" t="n">
        <v>-4.9</v>
      </c>
      <c r="C13" s="8" t="n">
        <v>-11.1</v>
      </c>
      <c r="D13" s="8" t="n">
        <v>-20.9</v>
      </c>
      <c r="E13" s="8" t="n">
        <v>-52.9</v>
      </c>
    </row>
    <row r="14">
      <c r="A14" s="4" t="inlineStr">
        <is>
          <t>Other interest expense</t>
        </is>
      </c>
      <c r="B14" s="8" t="n">
        <v>-24.1</v>
      </c>
      <c r="C14" s="8" t="n">
        <v>-23.6</v>
      </c>
      <c r="D14" s="8" t="n">
        <v>-66.2</v>
      </c>
      <c r="E14" s="8" t="n">
        <v>-70.3</v>
      </c>
    </row>
    <row r="15">
      <c r="A15" s="4" t="inlineStr">
        <is>
          <t>Other income (loss), net</t>
        </is>
      </c>
      <c r="B15" s="8" t="n">
        <v>-0.8</v>
      </c>
      <c r="C15" s="8" t="n">
        <v>6.5</v>
      </c>
      <c r="D15" s="8" t="n">
        <v>19.1</v>
      </c>
      <c r="E15" s="8" t="n">
        <v>218.2</v>
      </c>
    </row>
    <row r="16">
      <c r="A16" s="4" t="inlineStr">
        <is>
          <t>INCOME FROM CONTINUING OPERATIONS BEFORE INCOME TAXES</t>
        </is>
      </c>
      <c r="B16" s="8" t="n">
        <v>473.5</v>
      </c>
      <c r="C16" s="8" t="n">
        <v>243.5</v>
      </c>
      <c r="D16" s="8" t="n">
        <v>1302.4</v>
      </c>
      <c r="E16" s="8" t="n">
        <v>348.8</v>
      </c>
    </row>
    <row r="17">
      <c r="A17" s="4" t="inlineStr">
        <is>
          <t>Income tax provision</t>
        </is>
      </c>
      <c r="B17" s="8" t="n">
        <v>111.8</v>
      </c>
      <c r="C17" s="8" t="n">
        <v>60.9</v>
      </c>
      <c r="D17" s="8" t="n">
        <v>316.3</v>
      </c>
      <c r="E17" s="8" t="n">
        <v>118.5</v>
      </c>
    </row>
    <row r="18">
      <c r="A18" s="4" t="inlineStr">
        <is>
          <t>NET INCOME FROM CONTINUING OPERATIONS</t>
        </is>
      </c>
      <c r="B18" s="8" t="n">
        <v>361.7</v>
      </c>
      <c r="C18" s="8" t="n">
        <v>182.6</v>
      </c>
      <c r="D18" s="8" t="n">
        <v>986.1</v>
      </c>
      <c r="E18" s="8" t="n">
        <v>230.3</v>
      </c>
    </row>
    <row r="19">
      <c r="A19" s="4" t="inlineStr">
        <is>
          <t>Loss from discontinued operations, net of income taxes</t>
        </is>
      </c>
      <c r="B19" s="5" t="n">
        <v>0</v>
      </c>
      <c r="C19" s="5" t="n">
        <v>0</v>
      </c>
      <c r="D19" s="8" t="n">
        <v>-0.2</v>
      </c>
      <c r="E19" s="8" t="n">
        <v>-0.2</v>
      </c>
    </row>
    <row r="20">
      <c r="A20" s="4" t="inlineStr">
        <is>
          <t>NET INCOME</t>
        </is>
      </c>
      <c r="B20" s="7" t="n">
        <v>361.7</v>
      </c>
      <c r="C20" s="7" t="n">
        <v>182.6</v>
      </c>
      <c r="D20" s="7" t="n">
        <v>985.9</v>
      </c>
      <c r="E20" s="7" t="n">
        <v>230.1</v>
      </c>
    </row>
    <row r="21">
      <c r="A21" s="3" t="inlineStr">
        <is>
          <t>BASIC EARNINGS (LOSS) PER SHARE:</t>
        </is>
      </c>
    </row>
    <row r="22">
      <c r="A22" s="4" t="inlineStr">
        <is>
          <t>Continuing operations (in dollars per share)</t>
        </is>
      </c>
      <c r="B22" s="9" t="n">
        <v>5.17</v>
      </c>
      <c r="C22" s="9" t="n">
        <v>2.07</v>
      </c>
      <c r="D22" s="9" t="n">
        <v>12.76</v>
      </c>
      <c r="E22" s="9" t="n">
        <v>2.59</v>
      </c>
    </row>
    <row r="23">
      <c r="A23" s="4" t="inlineStr">
        <is>
          <t>Discontinued operations (in dollars per share)</t>
        </is>
      </c>
      <c r="B23" s="5" t="n">
        <v>0</v>
      </c>
      <c r="C23" s="5" t="n">
        <v>0</v>
      </c>
      <c r="D23" s="5" t="n">
        <v>0</v>
      </c>
      <c r="E23" s="5" t="n">
        <v>0</v>
      </c>
    </row>
    <row r="24">
      <c r="A24" s="4" t="inlineStr">
        <is>
          <t>Net income (in dollars per share)</t>
        </is>
      </c>
      <c r="B24" s="9" t="n">
        <v>5.17</v>
      </c>
      <c r="C24" s="9" t="n">
        <v>2.07</v>
      </c>
      <c r="D24" s="9" t="n">
        <v>12.75</v>
      </c>
      <c r="E24" s="9" t="n">
        <v>2.59</v>
      </c>
    </row>
    <row r="25">
      <c r="A25" s="4" t="inlineStr">
        <is>
          <t>Weighted average common shares outstanding (in shares)</t>
        </is>
      </c>
      <c r="B25" s="8" t="n">
        <v>69.90000000000001</v>
      </c>
      <c r="C25" s="8" t="n">
        <v>88.3</v>
      </c>
      <c r="D25" s="8" t="n">
        <v>77.3</v>
      </c>
      <c r="E25" s="8" t="n">
        <v>88.8</v>
      </c>
    </row>
    <row r="26">
      <c r="A26" s="3" t="inlineStr">
        <is>
          <t>DILUTED EARNINGS (LOSS) PER SHARE:</t>
        </is>
      </c>
    </row>
    <row r="27">
      <c r="A27" s="4" t="inlineStr">
        <is>
          <t>Continuing operations (in dollars per share)</t>
        </is>
      </c>
      <c r="B27" s="9" t="n">
        <v>5.12</v>
      </c>
      <c r="C27" s="9" t="n">
        <v>2.05</v>
      </c>
      <c r="D27" s="9" t="n">
        <v>12.63</v>
      </c>
      <c r="E27" s="9" t="n">
        <v>2.59</v>
      </c>
    </row>
    <row r="28">
      <c r="A28" s="4" t="inlineStr">
        <is>
          <t>Discontinued operations (in dollars per share)</t>
        </is>
      </c>
      <c r="B28" s="5" t="n">
        <v>0</v>
      </c>
      <c r="C28" s="5" t="n">
        <v>0</v>
      </c>
      <c r="D28" s="5" t="n">
        <v>0</v>
      </c>
      <c r="E28" s="5" t="n">
        <v>0</v>
      </c>
    </row>
    <row r="29">
      <c r="A29" s="4" t="inlineStr">
        <is>
          <t>Net income (in dollars per share)</t>
        </is>
      </c>
      <c r="B29" s="9" t="n">
        <v>5.12</v>
      </c>
      <c r="C29" s="9" t="n">
        <v>2.05</v>
      </c>
      <c r="D29" s="9" t="n">
        <v>12.62</v>
      </c>
      <c r="E29" s="9" t="n">
        <v>2.59</v>
      </c>
    </row>
    <row r="30">
      <c r="A30" s="4" t="inlineStr">
        <is>
          <t>Weighted average common shares outstanding (in shares)</t>
        </is>
      </c>
      <c r="B30" s="8" t="n">
        <v>70.7</v>
      </c>
      <c r="C30" s="8" t="n">
        <v>88.90000000000001</v>
      </c>
      <c r="D30" s="8" t="n">
        <v>78.09999999999999</v>
      </c>
      <c r="E30" s="5" t="n">
        <v>89</v>
      </c>
    </row>
    <row r="31">
      <c r="A31" s="4" t="inlineStr">
        <is>
          <t>COMMON SHARES OUTSTANDING, net of treasury stock, at period end (in shares)</t>
        </is>
      </c>
      <c r="B31" s="8" t="n">
        <v>65.5</v>
      </c>
      <c r="C31" s="8" t="n">
        <v>87.8</v>
      </c>
      <c r="D31" s="8" t="n">
        <v>65.5</v>
      </c>
      <c r="E31" s="8" t="n">
        <v>87.8</v>
      </c>
    </row>
    <row r="32">
      <c r="A32" s="4" t="inlineStr">
        <is>
          <t>New Vehicle [Member]</t>
        </is>
      </c>
    </row>
    <row r="33">
      <c r="A33" s="4" t="inlineStr">
        <is>
          <t>TOTAL REVENUE</t>
        </is>
      </c>
      <c r="B33" s="7" t="n">
        <v>2753.8</v>
      </c>
      <c r="C33" s="7" t="n">
        <v>2748.4</v>
      </c>
      <c r="D33" s="7" t="n">
        <v>9164.4</v>
      </c>
      <c r="E33" s="7" t="n">
        <v>7291.6</v>
      </c>
    </row>
    <row r="34">
      <c r="A34" s="4" t="inlineStr">
        <is>
          <t>TOTAL COST OF SALES (excluding depreciation shown below)</t>
        </is>
      </c>
      <c r="B34" s="8" t="n">
        <v>2434.2</v>
      </c>
      <c r="C34" s="8" t="n">
        <v>2581.2</v>
      </c>
      <c r="D34" s="8" t="n">
        <v>8334.299999999999</v>
      </c>
      <c r="E34" s="8" t="n">
        <v>6908.4</v>
      </c>
    </row>
    <row r="35">
      <c r="A35" s="4" t="inlineStr">
        <is>
          <t>TOTAL GROSS PROFIT</t>
        </is>
      </c>
      <c r="B35" s="8" t="n">
        <v>319.6</v>
      </c>
      <c r="C35" s="8" t="n">
        <v>167.2</v>
      </c>
      <c r="D35" s="8" t="n">
        <v>830.1</v>
      </c>
      <c r="E35" s="8" t="n">
        <v>383.2</v>
      </c>
    </row>
    <row r="36">
      <c r="A36" s="4" t="inlineStr">
        <is>
          <t>Used Vehicle [Member]</t>
        </is>
      </c>
    </row>
    <row r="37">
      <c r="A37" s="4" t="inlineStr">
        <is>
          <t>TOTAL REVENUE</t>
        </is>
      </c>
      <c r="B37" s="8" t="n">
        <v>2323.2</v>
      </c>
      <c r="C37" s="8" t="n">
        <v>1516.9</v>
      </c>
      <c r="D37" s="8" t="n">
        <v>6295.2</v>
      </c>
      <c r="E37" s="8" t="n">
        <v>4090.1</v>
      </c>
    </row>
    <row r="38">
      <c r="A38" s="4" t="inlineStr">
        <is>
          <t>TOTAL COST OF SALES (excluding depreciation shown below)</t>
        </is>
      </c>
      <c r="B38" s="8" t="n">
        <v>2146.2</v>
      </c>
      <c r="C38" s="5" t="n">
        <v>1370</v>
      </c>
      <c r="D38" s="8" t="n">
        <v>5775.3</v>
      </c>
      <c r="E38" s="8" t="n">
        <v>3735.2</v>
      </c>
    </row>
    <row r="39">
      <c r="A39" s="4" t="inlineStr">
        <is>
          <t>TOTAL GROSS PROFIT</t>
        </is>
      </c>
      <c r="B39" s="5" t="n">
        <v>177</v>
      </c>
      <c r="C39" s="8" t="n">
        <v>146.9</v>
      </c>
      <c r="D39" s="8" t="n">
        <v>519.9</v>
      </c>
      <c r="E39" s="8" t="n">
        <v>354.9</v>
      </c>
    </row>
    <row r="40">
      <c r="A40" s="4" t="inlineStr">
        <is>
          <t>Parts and Service [Member]</t>
        </is>
      </c>
    </row>
    <row r="41">
      <c r="A41" s="4" t="inlineStr">
        <is>
          <t>TOTAL REVENUE</t>
        </is>
      </c>
      <c r="B41" s="8" t="n">
        <v>943.7</v>
      </c>
      <c r="C41" s="8" t="n">
        <v>852.8</v>
      </c>
      <c r="D41" s="8" t="n">
        <v>2745.5</v>
      </c>
      <c r="E41" s="5" t="n">
        <v>2419</v>
      </c>
    </row>
    <row r="42">
      <c r="A42" s="4" t="inlineStr">
        <is>
          <t>TOTAL COST OF SALES (excluding depreciation shown below)</t>
        </is>
      </c>
      <c r="B42" s="8" t="n">
        <v>518.9</v>
      </c>
      <c r="C42" s="8" t="n">
        <v>477.6</v>
      </c>
      <c r="D42" s="8" t="n">
        <v>1499.2</v>
      </c>
      <c r="E42" s="8" t="n">
        <v>1343.6</v>
      </c>
    </row>
    <row r="43">
      <c r="A43" s="4" t="inlineStr">
        <is>
          <t>TOTAL GROSS PROFIT</t>
        </is>
      </c>
      <c r="B43" s="8" t="n">
        <v>424.8</v>
      </c>
      <c r="C43" s="8" t="n">
        <v>375.2</v>
      </c>
      <c r="D43" s="8" t="n">
        <v>1246.3</v>
      </c>
      <c r="E43" s="8" t="n">
        <v>1075.4</v>
      </c>
    </row>
    <row r="44">
      <c r="A44" s="4" t="inlineStr">
        <is>
          <t>Finance and Insurance, Net [Member]</t>
        </is>
      </c>
    </row>
    <row r="45">
      <c r="A45" s="4" t="inlineStr">
        <is>
          <t>TOTAL REVENUE</t>
        </is>
      </c>
      <c r="B45" s="8" t="n">
        <v>348.9</v>
      </c>
      <c r="C45" s="8" t="n">
        <v>281.2</v>
      </c>
      <c r="D45" s="8" t="n">
        <v>1030.9</v>
      </c>
      <c r="E45" s="8" t="n">
        <v>763.4</v>
      </c>
    </row>
    <row r="46">
      <c r="A46" s="4" t="inlineStr">
        <is>
          <t>TOTAL GROSS PROFIT</t>
        </is>
      </c>
      <c r="B46" s="8" t="n">
        <v>348.9</v>
      </c>
      <c r="C46" s="8" t="n">
        <v>281.2</v>
      </c>
      <c r="D46" s="8" t="n">
        <v>1030.9</v>
      </c>
      <c r="E46" s="8" t="n">
        <v>763.4</v>
      </c>
    </row>
    <row r="47">
      <c r="A47" s="4" t="inlineStr">
        <is>
          <t>Product and Service, Other [Member]</t>
        </is>
      </c>
    </row>
    <row r="48">
      <c r="A48" s="4" t="inlineStr">
        <is>
          <t>TOTAL REVENUE</t>
        </is>
      </c>
      <c r="B48" s="8" t="n">
        <v>9.9</v>
      </c>
      <c r="C48" s="8" t="n">
        <v>5.6</v>
      </c>
      <c r="D48" s="8" t="n">
        <v>25.7</v>
      </c>
      <c r="E48" s="8" t="n">
        <v>40.8</v>
      </c>
    </row>
    <row r="49">
      <c r="A49" s="4" t="inlineStr">
        <is>
          <t>TOTAL COST OF SALES (excluding depreciation shown below)</t>
        </is>
      </c>
      <c r="B49" s="8" t="n">
        <v>8.300000000000001</v>
      </c>
      <c r="C49" s="8" t="n">
        <v>4.6</v>
      </c>
      <c r="D49" s="8" t="n">
        <v>21.9</v>
      </c>
      <c r="E49" s="5" t="n">
        <v>38</v>
      </c>
    </row>
    <row r="50">
      <c r="A50" s="4" t="inlineStr">
        <is>
          <t>TOTAL GROSS PROFIT</t>
        </is>
      </c>
      <c r="B50" s="7" t="n">
        <v>1.6</v>
      </c>
      <c r="C50" s="6" t="n">
        <v>1</v>
      </c>
      <c r="D50" s="7" t="n">
        <v>3.8</v>
      </c>
      <c r="E50" s="7" t="n">
        <v>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1</t>
        </is>
      </c>
    </row>
    <row r="3">
      <c r="A3" s="3" t="inlineStr">
        <is>
          <t>Stockholders' Equity Note [Abstract]</t>
        </is>
      </c>
    </row>
    <row r="4">
      <c r="A4" s="4" t="inlineStr">
        <is>
          <t>Shares Repurchased Under Share Repurchase Program</t>
        </is>
      </c>
      <c r="B4" s="4" t="inlineStr">
        <is>
          <t xml:space="preserve">A summary of shares repurchased under our stock repurchase program authorized by our Board of Directors follows: Three Months Ended Nine Months Ended September 30, September 30, 2021 2020 2021 2020 Shares repurchased 7.9 — 19.2 2.5 Aggregate purchase price $ 879.2 $ — $ 1,921.4 $ 80.0 Average purchase price per share $ 111.96 $ — $ 100.13 $ 31.95 </t>
        </is>
      </c>
    </row>
    <row r="5">
      <c r="A5" s="4" t="inlineStr">
        <is>
          <t>Common Stock Issued With The Exercise Of Stock Options</t>
        </is>
      </c>
      <c r="B5" s="4" t="inlineStr">
        <is>
          <t xml:space="preserve">A summary of shares of common stock issued in connection with the exercise of stock options follows: Three Months Ended Nine Months Ended September 30, September 30, 2021 2020 2021 2020 Shares issued 0.3 0.6 0.8 0.7 Proceeds from the exercise of stock options $ 13.6 $ 30.5 $ 42.6 $ 31.5 Average exercise price per share $ 54.27 $ 48.86 $ 51.80 $ 46.37 </t>
        </is>
      </c>
    </row>
    <row r="6">
      <c r="A6" s="4" t="inlineStr">
        <is>
          <t>Shares Issued And Shares Surrendered To Satisfy Tax Withholdings In Connection With Restricted Stock And Restricted Stock Units</t>
        </is>
      </c>
      <c r="B6" s="4" t="inlineStr">
        <is>
          <t xml:space="preserve">The following table presents a summary of shares of common stock issued in connection with the settlement of RSUs, as well as shares surrendered to AutoNation to satisfy tax withholding obligations in connection with the vesting of restricted stock and settlement of RSUs: Three Months Ended Nine Months Ended September 30, September 30, (In actual number of shares) 2021 2020 2021 2020 Shares issued 13,610 10,896 652,802 512,917 Shares surrendered to AutoNation to satisfy tax withholding obligations 6,318 4,288 230,451 190,8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9 Months Ended</t>
        </is>
      </c>
    </row>
    <row r="2">
      <c r="B2" s="2" t="inlineStr">
        <is>
          <t>Sep. 30, 2021</t>
        </is>
      </c>
    </row>
    <row r="3">
      <c r="A3" s="3" t="inlineStr">
        <is>
          <t>Supplemental Cash Flow Information [Abstract]</t>
        </is>
      </c>
    </row>
    <row r="4">
      <c r="A4" s="4" t="inlineStr">
        <is>
          <t>Reconciliation of cash and cash equivalents</t>
        </is>
      </c>
      <c r="B4" s="4" t="inlineStr">
        <is>
          <t xml:space="preserve">The following table provides a reconciliation of cash and cash equivalents reported on our Unaudited Condensed Consolidated Balance Sheets to the total amounts, which include cash, cash equivalents, and restricted cash, reported on our Unaudited Condensed Consolidated Statements of Cash Flows: September 30, December 31, Cash and cash equivalents $ 72.0 $ 569.6 Restricted cash included in Other Current Assets 0.1 0.1 Total cash, cash equivalents, and restricted cash $ 72.1 $ 569.7 </t>
        </is>
      </c>
    </row>
    <row r="5">
      <c r="A5" s="4" t="inlineStr">
        <is>
          <t>Supplemental noncash information, Lessee</t>
        </is>
      </c>
      <c r="B5" s="4" t="inlineStr">
        <is>
          <t xml:space="preserve">Nine Months Ended September 30, 2021 2020 Supplemental noncash information on adjustments to right-of-use assets, including right-of-use assets obtained in exchange for new: Operating lease liabilities $ 5.7 $ 26.4 Finance lease liabilities $ 63.3 $ 3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air Value Disclosures [Abstract]</t>
        </is>
      </c>
    </row>
    <row r="4">
      <c r="A4" s="4" t="inlineStr">
        <is>
          <t>Gains recognized related to equity investments</t>
        </is>
      </c>
      <c r="B4" s="4" t="inlineStr">
        <is>
          <t xml:space="preserve">The following is information on gains recognized during the nine months ended September 30, 2021 and 2020, related to equity investments: 2021 2020 Net gains recognized during the period on equity securities $ 10.9 $ 214.7 Less: Net gains recognized during the period on equity securities sold during the period 7.5 — Unrealized gains recognized during the reporting period on equity securities still held at the reporting date $ 3.4 $ 214.7 </t>
        </is>
      </c>
    </row>
    <row r="5">
      <c r="A5" s="4" t="inlineStr">
        <is>
          <t>Summary Of Carrying Values And Fair Values Of Fixed Rate Debt</t>
        </is>
      </c>
      <c r="B5" s="4" t="inlineStr">
        <is>
          <t xml:space="preserve">A summary of the aggregate carrying values and fair values of our fixed rate long-term debt is as follows: September 30, December 31, Carrying value $ 2,680.3 $ 2,101.8 Fair value $ 2,885.4 $ 2,341.1 </t>
        </is>
      </c>
    </row>
    <row r="6">
      <c r="A6" s="4" t="inlineStr">
        <is>
          <t>Nonfinancial Assets Measured and Recorded At Fair Value On A Nonrecurring Basis</t>
        </is>
      </c>
      <c r="B6" s="4" t="inlineStr">
        <is>
          <t>The following table presents assets measured and recorded at fair value on a nonrecurring basis during the nine months ended September 30, 2021 and 2020: 2021 2020 Description Fair Value Gain/(Loss) Fair Value Gain/(Loss) Goodwill $ — $ — $ 457.5 $ (318.3) Franchise rights and other $ — $ — $ 26.2 $ (59.9) Equity investment $ 53.4 $ 3.4 $ — $ — Right-of-use assets $ — $ (0.1) $ 5.0 $ (2.0) Long-lived assets held and used $ 10.4 $ (3.1) $ 1.8 $ (6.9)</t>
        </is>
      </c>
    </row>
    <row r="7">
      <c r="A7" s="4" t="inlineStr">
        <is>
          <t>Quantitative Information about Level 3 Fair Value Measurements</t>
        </is>
      </c>
      <c r="B7" s="4" t="inlineStr">
        <is>
          <t>Quantitative Information about Level 3 Fair Value Measurements Description Fair Value at March 31, 2020 Valuation Technique Unobservable Input Range (Average) Franchise rights $ 24.6 Discounted cash flow Weighted average cost of capital 8.5 % Discount rate 11.1% - 14.3% (12.1%) Long-term revenue growth rate 2.0 % Long-term pretax income margin 0.6% - 2.8% (1.4%) Contributory asset charges 4.2% - 12.1% (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portable Segment Revenues and Segment Income</t>
        </is>
      </c>
      <c r="B4" s="4" t="inlineStr">
        <is>
          <t>The following table provides information on revenues from external customers and segment income of our reportable segments: Three Months Ended Nine Months Ended September 30, 2021 September 30, 2021 Domestic Import Premium Luxury Domestic Import Premium Luxury Revenues from external customers $ 1,955.2 $ 1,983.3 $ 2,218.0 $ 5,926.7 $ 5,927.9 $ 6,790.0 Segment income (1) $ 149.1 $ 200.7 $ 206.1 $ 436.6 $ 530.3 $ 590.3 Three Months Ended Nine Months Ended September 30, 2020 September 30, 2020 Domestic Import Premium Luxury Domestic Import Premium Luxury Revenues from external customers $ 1,734.5 $ 1,621.5 $ 1,870.0 $ 4,704.0 $ 4,308.9 $ 5,051.6 Segment income (1) $ 111.9 $ 123.5 $ 143.9 $ 248.1 $ 277.7 $ 313.3 (1) Segment income represents income for each of our reportable segments and is defined as operating income less floorplan interest expense.</t>
        </is>
      </c>
    </row>
    <row r="5">
      <c r="A5" s="4" t="inlineStr">
        <is>
          <t>Reconciliation of Segment Income</t>
        </is>
      </c>
      <c r="B5" s="4" t="inlineStr">
        <is>
          <t xml:space="preserve">The following is a reconciliation of total segment income for reportable segments to our consolidated income from continuing operations before income taxes: Three Months Ended Nine Months Ended September 30, September 30, 2021 2020 2021 2020 Total segment income for reportable segments $ 555.9 $ 379.3 $ 1,557.2 $ 839.1 Corporate and other (57.5) (118.7) (207.7) (638.2) Other interest expense (24.1) (23.6) (66.2) (70.3) Other income (loss), net (0.8) 6.5 19.1 218.2 Income from continuing operations before income taxes $ 473.5 $ 243.5 $ 1,302.4 $ 3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xit or Disposal Cost Obligations (Tables)</t>
        </is>
      </c>
      <c r="B1" s="2" t="inlineStr">
        <is>
          <t>9 Months Ended</t>
        </is>
      </c>
    </row>
    <row r="2">
      <c r="B2" s="2" t="inlineStr">
        <is>
          <t>Sep. 30, 2021</t>
        </is>
      </c>
    </row>
    <row r="3">
      <c r="A3" s="3" t="inlineStr">
        <is>
          <t>Restructuring and Related Activities [Abstract]</t>
        </is>
      </c>
    </row>
    <row r="4">
      <c r="A4" s="4" t="inlineStr">
        <is>
          <t>Exit or Disposal Cost Obligations</t>
        </is>
      </c>
      <c r="B4" s="4" t="inlineStr">
        <is>
          <t xml:space="preserve">In connection with the closing of the ACP business, we incurred total charges of $36.7 million in 2020, including $36.5 million incurred during the three months ended September 30, 2020, as follows: Cost Associated with Exit Activity Total Costs Incurred Costs Incurred Statement of Operations Line Item Inventory valuation adjustment $ 17.6 $ 20.6 Parts and service cost of sales Contract termination charges 3.2 7.3 Other (income) expense, net (operating) Other associated closing costs 2.6 — Selling, general, and administrative expenses Accelerated depreciation 3.9 2.9 Depreciation and amortization Accelerated amortization 3.2 2.1 Selling, general, and administrative expenses Asset impairment charges 5.1 2.8 Other (income) expense, net (operating) Involuntary termination benefits 1.1 0.8 Selling, general, and administrative expenses $ 36.7 $ 36.5 </t>
        </is>
      </c>
    </row>
    <row r="5">
      <c r="A5" s="4" t="inlineStr">
        <is>
          <t>Rollforward of liability balances for exit or disposal cost obligations</t>
        </is>
      </c>
      <c r="B5" s="4" t="inlineStr">
        <is>
          <t xml:space="preserve">The following is a rollforward of liability balances for exit or disposal cost obligations associated with the closing of the ACP business. Contract Termination Charges Other Associated Closing Costs Involuntary Termination Benefits Total Balance at December 31, 2020 $ 0.2 $ 2.4 $ 0.8 $ 3.4 Costs incurred — — — — Costs paid or otherwise settled (0.2) (2.4) (0.7) (3.3) Balance at September 30, 2021 $ — $ — $ 0.1 $ 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4" customWidth="1" min="2" max="2"/>
  </cols>
  <sheetData>
    <row r="1">
      <c r="A1" s="1" t="inlineStr">
        <is>
          <t>Interim Financial Statements (Business and Basis of Presentation) (Details)</t>
        </is>
      </c>
      <c r="B1" s="2" t="inlineStr">
        <is>
          <t>9 Months Ended</t>
        </is>
      </c>
    </row>
    <row r="2">
      <c r="B2" s="2" t="inlineStr">
        <is>
          <t>Sep. 30, 2021storefranchisesbrand</t>
        </is>
      </c>
    </row>
    <row r="3">
      <c r="A3" s="3" t="inlineStr">
        <is>
          <t>Product Information [Line Items]</t>
        </is>
      </c>
    </row>
    <row r="4">
      <c r="A4" s="4" t="inlineStr">
        <is>
          <t>Owned and operated new vehicle franchises | franchises</t>
        </is>
      </c>
      <c r="B4" s="5" t="n">
        <v>331</v>
      </c>
    </row>
    <row r="5">
      <c r="A5" s="4" t="inlineStr">
        <is>
          <t>Number of brands | brand</t>
        </is>
      </c>
      <c r="B5" s="5" t="n">
        <v>33</v>
      </c>
    </row>
    <row r="6">
      <c r="A6" s="4" t="inlineStr">
        <is>
          <t>Percentage of new vehicle sales from core brands (percent)</t>
        </is>
      </c>
      <c r="B6" s="4" t="inlineStr">
        <is>
          <t>90.00%</t>
        </is>
      </c>
    </row>
    <row r="7">
      <c r="A7" s="4" t="inlineStr">
        <is>
          <t>Dealerships [Member]</t>
        </is>
      </c>
    </row>
    <row r="8">
      <c r="A8" s="3" t="inlineStr">
        <is>
          <t>Product Information [Line Items]</t>
        </is>
      </c>
    </row>
    <row r="9">
      <c r="A9" s="4" t="inlineStr">
        <is>
          <t>Number of stores</t>
        </is>
      </c>
      <c r="B9" s="5" t="n">
        <v>239</v>
      </c>
    </row>
    <row r="10">
      <c r="A10" s="4" t="inlineStr">
        <is>
          <t>Collision Centers [Member]</t>
        </is>
      </c>
    </row>
    <row r="11">
      <c r="A11" s="3" t="inlineStr">
        <is>
          <t>Product Information [Line Items]</t>
        </is>
      </c>
    </row>
    <row r="12">
      <c r="A12" s="4" t="inlineStr">
        <is>
          <t>Number of stores</t>
        </is>
      </c>
      <c r="B12" s="5" t="n">
        <v>72</v>
      </c>
    </row>
    <row r="13">
      <c r="A13" s="4" t="inlineStr">
        <is>
          <t>AutoNation USA Stores [Member]</t>
        </is>
      </c>
    </row>
    <row r="14">
      <c r="A14" s="3" t="inlineStr">
        <is>
          <t>Product Information [Line Items]</t>
        </is>
      </c>
    </row>
    <row r="15">
      <c r="A15" s="4" t="inlineStr">
        <is>
          <t>Number of stores</t>
        </is>
      </c>
      <c r="B15" s="5" t="n">
        <v>7</v>
      </c>
    </row>
    <row r="16">
      <c r="A16" s="4" t="inlineStr">
        <is>
          <t>Automotive Auction Operations [Member]</t>
        </is>
      </c>
    </row>
    <row r="17">
      <c r="A17" s="3" t="inlineStr">
        <is>
          <t>Product Information [Line Items]</t>
        </is>
      </c>
    </row>
    <row r="18">
      <c r="A18" s="4" t="inlineStr">
        <is>
          <t>Number of stores</t>
        </is>
      </c>
      <c r="B18" s="5" t="n">
        <v>4</v>
      </c>
    </row>
    <row r="19">
      <c r="A19" s="4" t="inlineStr">
        <is>
          <t>Parts Distribution Centers [Member]</t>
        </is>
      </c>
    </row>
    <row r="20">
      <c r="A20" s="3" t="inlineStr">
        <is>
          <t>Product Information [Line Items]</t>
        </is>
      </c>
    </row>
    <row r="21">
      <c r="A21" s="4" t="inlineStr">
        <is>
          <t>Number of stores</t>
        </is>
      </c>
      <c r="B21"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7" t="n">
        <v>6379.5</v>
      </c>
      <c r="C4" s="7" t="n">
        <v>5404.9</v>
      </c>
      <c r="D4" s="7" t="n">
        <v>19261.7</v>
      </c>
      <c r="E4" s="7" t="n">
        <v>14604.9</v>
      </c>
    </row>
    <row r="5">
      <c r="A5" s="4" t="inlineStr">
        <is>
          <t>Transferred at Point in Time [Member]</t>
        </is>
      </c>
    </row>
    <row r="6">
      <c r="A6" s="3" t="inlineStr">
        <is>
          <t>Disaggregation of Revenue [Line Items]</t>
        </is>
      </c>
    </row>
    <row r="7">
      <c r="A7" s="4" t="inlineStr">
        <is>
          <t>Revenues</t>
        </is>
      </c>
      <c r="B7" s="8" t="n">
        <v>5679.3</v>
      </c>
      <c r="C7" s="8" t="n">
        <v>4751.5</v>
      </c>
      <c r="D7" s="8" t="n">
        <v>17198.2</v>
      </c>
      <c r="E7" s="8" t="n">
        <v>12754.1</v>
      </c>
    </row>
    <row r="8">
      <c r="A8" s="4" t="inlineStr">
        <is>
          <t>Transferred over Time [Member]</t>
        </is>
      </c>
    </row>
    <row r="9">
      <c r="A9" s="3" t="inlineStr">
        <is>
          <t>Disaggregation of Revenue [Line Items]</t>
        </is>
      </c>
    </row>
    <row r="10">
      <c r="A10" s="4" t="inlineStr">
        <is>
          <t>Revenues</t>
        </is>
      </c>
      <c r="B10" s="8" t="n">
        <v>700.2</v>
      </c>
      <c r="C10" s="8" t="n">
        <v>653.4</v>
      </c>
      <c r="D10" s="8" t="n">
        <v>2063.5</v>
      </c>
      <c r="E10" s="8" t="n">
        <v>1850.8</v>
      </c>
    </row>
    <row r="11">
      <c r="A11" s="4" t="inlineStr">
        <is>
          <t>New Vehicle [Member]</t>
        </is>
      </c>
    </row>
    <row r="12">
      <c r="A12" s="3" t="inlineStr">
        <is>
          <t>Disaggregation of Revenue [Line Items]</t>
        </is>
      </c>
    </row>
    <row r="13">
      <c r="A13" s="4" t="inlineStr">
        <is>
          <t>Revenues</t>
        </is>
      </c>
      <c r="B13" s="8" t="n">
        <v>2753.8</v>
      </c>
      <c r="C13" s="8" t="n">
        <v>2748.4</v>
      </c>
      <c r="D13" s="8" t="n">
        <v>9164.4</v>
      </c>
      <c r="E13" s="8" t="n">
        <v>7291.6</v>
      </c>
    </row>
    <row r="14">
      <c r="A14" s="4" t="inlineStr">
        <is>
          <t>Used Vehicle [Member]</t>
        </is>
      </c>
    </row>
    <row r="15">
      <c r="A15" s="3" t="inlineStr">
        <is>
          <t>Disaggregation of Revenue [Line Items]</t>
        </is>
      </c>
    </row>
    <row r="16">
      <c r="A16" s="4" t="inlineStr">
        <is>
          <t>Revenues</t>
        </is>
      </c>
      <c r="B16" s="8" t="n">
        <v>2323.2</v>
      </c>
      <c r="C16" s="8" t="n">
        <v>1516.9</v>
      </c>
      <c r="D16" s="8" t="n">
        <v>6295.2</v>
      </c>
      <c r="E16" s="8" t="n">
        <v>4090.1</v>
      </c>
    </row>
    <row r="17">
      <c r="A17" s="4" t="inlineStr">
        <is>
          <t>Parts and Service [Member]</t>
        </is>
      </c>
    </row>
    <row r="18">
      <c r="A18" s="3" t="inlineStr">
        <is>
          <t>Disaggregation of Revenue [Line Items]</t>
        </is>
      </c>
    </row>
    <row r="19">
      <c r="A19" s="4" t="inlineStr">
        <is>
          <t>Revenues</t>
        </is>
      </c>
      <c r="B19" s="8" t="n">
        <v>943.7</v>
      </c>
      <c r="C19" s="8" t="n">
        <v>852.8</v>
      </c>
      <c r="D19" s="8" t="n">
        <v>2745.5</v>
      </c>
      <c r="E19" s="5" t="n">
        <v>2419</v>
      </c>
    </row>
    <row r="20">
      <c r="A20" s="4" t="inlineStr">
        <is>
          <t>Finance and Insurance, Net [Member]</t>
        </is>
      </c>
    </row>
    <row r="21">
      <c r="A21" s="3" t="inlineStr">
        <is>
          <t>Disaggregation of Revenue [Line Items]</t>
        </is>
      </c>
    </row>
    <row r="22">
      <c r="A22" s="4" t="inlineStr">
        <is>
          <t>Revenues</t>
        </is>
      </c>
      <c r="B22" s="8" t="n">
        <v>348.9</v>
      </c>
      <c r="C22" s="8" t="n">
        <v>281.2</v>
      </c>
      <c r="D22" s="8" t="n">
        <v>1030.9</v>
      </c>
      <c r="E22" s="8" t="n">
        <v>763.4</v>
      </c>
    </row>
    <row r="23">
      <c r="A23" s="4" t="inlineStr">
        <is>
          <t>Product and Service, Other [Member]</t>
        </is>
      </c>
    </row>
    <row r="24">
      <c r="A24" s="3" t="inlineStr">
        <is>
          <t>Disaggregation of Revenue [Line Items]</t>
        </is>
      </c>
    </row>
    <row r="25">
      <c r="A25" s="4" t="inlineStr">
        <is>
          <t>Revenues</t>
        </is>
      </c>
      <c r="B25" s="8" t="n">
        <v>9.9</v>
      </c>
      <c r="C25" s="8" t="n">
        <v>5.6</v>
      </c>
      <c r="D25" s="8" t="n">
        <v>25.7</v>
      </c>
      <c r="E25" s="8" t="n">
        <v>40.8</v>
      </c>
    </row>
    <row r="26">
      <c r="A26" s="4" t="inlineStr">
        <is>
          <t>AN Reportable Segment, Domestic [Member]</t>
        </is>
      </c>
    </row>
    <row r="27">
      <c r="A27" s="3" t="inlineStr">
        <is>
          <t>Disaggregation of Revenue [Line Items]</t>
        </is>
      </c>
    </row>
    <row r="28">
      <c r="A28" s="4" t="inlineStr">
        <is>
          <t>Revenues</t>
        </is>
      </c>
      <c r="B28" s="8" t="n">
        <v>1955.2</v>
      </c>
      <c r="C28" s="8" t="n">
        <v>1734.5</v>
      </c>
      <c r="D28" s="8" t="n">
        <v>5926.7</v>
      </c>
      <c r="E28" s="5" t="n">
        <v>4704</v>
      </c>
    </row>
    <row r="29">
      <c r="A29" s="4" t="inlineStr">
        <is>
          <t>AN Reportable Segment, Domestic [Member] | Transferred at Point in Time [Member]</t>
        </is>
      </c>
    </row>
    <row r="30">
      <c r="A30" s="3" t="inlineStr">
        <is>
          <t>Disaggregation of Revenue [Line Items]</t>
        </is>
      </c>
    </row>
    <row r="31">
      <c r="A31" s="4" t="inlineStr">
        <is>
          <t>Revenues</t>
        </is>
      </c>
      <c r="B31" s="8" t="n">
        <v>1778.6</v>
      </c>
      <c r="C31" s="8" t="n">
        <v>1563.4</v>
      </c>
      <c r="D31" s="8" t="n">
        <v>5404.3</v>
      </c>
      <c r="E31" s="5" t="n">
        <v>4218</v>
      </c>
    </row>
    <row r="32">
      <c r="A32" s="4" t="inlineStr">
        <is>
          <t>AN Reportable Segment, Domestic [Member] | Transferred over Time [Member]</t>
        </is>
      </c>
    </row>
    <row r="33">
      <c r="A33" s="3" t="inlineStr">
        <is>
          <t>Disaggregation of Revenue [Line Items]</t>
        </is>
      </c>
    </row>
    <row r="34">
      <c r="A34" s="4" t="inlineStr">
        <is>
          <t>Revenues</t>
        </is>
      </c>
      <c r="B34" s="8" t="n">
        <v>176.6</v>
      </c>
      <c r="C34" s="8" t="n">
        <v>171.1</v>
      </c>
      <c r="D34" s="8" t="n">
        <v>522.4</v>
      </c>
      <c r="E34" s="5" t="n">
        <v>486</v>
      </c>
    </row>
    <row r="35">
      <c r="A35" s="4" t="inlineStr">
        <is>
          <t>AN Reportable Segment, Domestic [Member] | New Vehicle [Member]</t>
        </is>
      </c>
    </row>
    <row r="36">
      <c r="A36" s="3" t="inlineStr">
        <is>
          <t>Disaggregation of Revenue [Line Items]</t>
        </is>
      </c>
    </row>
    <row r="37">
      <c r="A37" s="4" t="inlineStr">
        <is>
          <t>Revenues</t>
        </is>
      </c>
      <c r="B37" s="8" t="n">
        <v>791.3</v>
      </c>
      <c r="C37" s="8" t="n">
        <v>923.4</v>
      </c>
      <c r="D37" s="5" t="n">
        <v>2718</v>
      </c>
      <c r="E37" s="5" t="n">
        <v>2424</v>
      </c>
    </row>
    <row r="38">
      <c r="A38" s="4" t="inlineStr">
        <is>
          <t>AN Reportable Segment, Domestic [Member] | Used Vehicle [Member]</t>
        </is>
      </c>
    </row>
    <row r="39">
      <c r="A39" s="3" t="inlineStr">
        <is>
          <t>Disaggregation of Revenue [Line Items]</t>
        </is>
      </c>
    </row>
    <row r="40">
      <c r="A40" s="4" t="inlineStr">
        <is>
          <t>Revenues</t>
        </is>
      </c>
      <c r="B40" s="5" t="n">
        <v>789</v>
      </c>
      <c r="C40" s="5" t="n">
        <v>478</v>
      </c>
      <c r="D40" s="8" t="n">
        <v>2101.8</v>
      </c>
      <c r="E40" s="8" t="n">
        <v>1319.4</v>
      </c>
    </row>
    <row r="41">
      <c r="A41" s="4" t="inlineStr">
        <is>
          <t>AN Reportable Segment, Domestic [Member] | Parts and Service [Member]</t>
        </is>
      </c>
    </row>
    <row r="42">
      <c r="A42" s="3" t="inlineStr">
        <is>
          <t>Disaggregation of Revenue [Line Items]</t>
        </is>
      </c>
    </row>
    <row r="43">
      <c r="A43" s="4" t="inlineStr">
        <is>
          <t>Revenues</t>
        </is>
      </c>
      <c r="B43" s="8" t="n">
        <v>257.2</v>
      </c>
      <c r="C43" s="8" t="n">
        <v>233.2</v>
      </c>
      <c r="D43" s="8" t="n">
        <v>749.2</v>
      </c>
      <c r="E43" s="8" t="n">
        <v>662.1</v>
      </c>
    </row>
    <row r="44">
      <c r="A44" s="4" t="inlineStr">
        <is>
          <t>AN Reportable Segment, Domestic [Member] | Finance and Insurance, Net [Member]</t>
        </is>
      </c>
    </row>
    <row r="45">
      <c r="A45" s="3" t="inlineStr">
        <is>
          <t>Disaggregation of Revenue [Line Items]</t>
        </is>
      </c>
    </row>
    <row r="46">
      <c r="A46" s="4" t="inlineStr">
        <is>
          <t>Revenues</t>
        </is>
      </c>
      <c r="B46" s="8" t="n">
        <v>116.7</v>
      </c>
      <c r="C46" s="8" t="n">
        <v>97.8</v>
      </c>
      <c r="D46" s="8" t="n">
        <v>351.8</v>
      </c>
      <c r="E46" s="8" t="n">
        <v>268.9</v>
      </c>
    </row>
    <row r="47">
      <c r="A47" s="4" t="inlineStr">
        <is>
          <t>AN Reportable Segment, Domestic [Member] | Product and Service, Other [Member]</t>
        </is>
      </c>
    </row>
    <row r="48">
      <c r="A48" s="3" t="inlineStr">
        <is>
          <t>Disaggregation of Revenue [Line Items]</t>
        </is>
      </c>
    </row>
    <row r="49">
      <c r="A49" s="4" t="inlineStr">
        <is>
          <t>Revenues</t>
        </is>
      </c>
      <c r="B49" s="5" t="n">
        <v>1</v>
      </c>
      <c r="C49" s="8" t="n">
        <v>2.1</v>
      </c>
      <c r="D49" s="8" t="n">
        <v>5.9</v>
      </c>
      <c r="E49" s="8" t="n">
        <v>29.6</v>
      </c>
    </row>
    <row r="50">
      <c r="A50" s="4" t="inlineStr">
        <is>
          <t>AN Reportable Segment, Import [Member]</t>
        </is>
      </c>
    </row>
    <row r="51">
      <c r="A51" s="3" t="inlineStr">
        <is>
          <t>Disaggregation of Revenue [Line Items]</t>
        </is>
      </c>
    </row>
    <row r="52">
      <c r="A52" s="4" t="inlineStr">
        <is>
          <t>Revenues</t>
        </is>
      </c>
      <c r="B52" s="8" t="n">
        <v>1983.3</v>
      </c>
      <c r="C52" s="8" t="n">
        <v>1621.5</v>
      </c>
      <c r="D52" s="8" t="n">
        <v>5927.9</v>
      </c>
      <c r="E52" s="8" t="n">
        <v>4308.9</v>
      </c>
    </row>
    <row r="53">
      <c r="A53" s="4" t="inlineStr">
        <is>
          <t>AN Reportable Segment, Import [Member] | Transferred at Point in Time [Member]</t>
        </is>
      </c>
    </row>
    <row r="54">
      <c r="A54" s="3" t="inlineStr">
        <is>
          <t>Disaggregation of Revenue [Line Items]</t>
        </is>
      </c>
    </row>
    <row r="55">
      <c r="A55" s="4" t="inlineStr">
        <is>
          <t>Revenues</t>
        </is>
      </c>
      <c r="B55" s="8" t="n">
        <v>1800.4</v>
      </c>
      <c r="C55" s="8" t="n">
        <v>1443.2</v>
      </c>
      <c r="D55" s="8" t="n">
        <v>5389.2</v>
      </c>
      <c r="E55" s="8" t="n">
        <v>3830.7</v>
      </c>
    </row>
    <row r="56">
      <c r="A56" s="4" t="inlineStr">
        <is>
          <t>AN Reportable Segment, Import [Member] | Transferred over Time [Member]</t>
        </is>
      </c>
    </row>
    <row r="57">
      <c r="A57" s="3" t="inlineStr">
        <is>
          <t>Disaggregation of Revenue [Line Items]</t>
        </is>
      </c>
    </row>
    <row r="58">
      <c r="A58" s="4" t="inlineStr">
        <is>
          <t>Revenues</t>
        </is>
      </c>
      <c r="B58" s="8" t="n">
        <v>182.9</v>
      </c>
      <c r="C58" s="8" t="n">
        <v>178.3</v>
      </c>
      <c r="D58" s="8" t="n">
        <v>538.7</v>
      </c>
      <c r="E58" s="8" t="n">
        <v>478.2</v>
      </c>
    </row>
    <row r="59">
      <c r="A59" s="4" t="inlineStr">
        <is>
          <t>AN Reportable Segment, Import [Member] | New Vehicle [Member]</t>
        </is>
      </c>
    </row>
    <row r="60">
      <c r="A60" s="3" t="inlineStr">
        <is>
          <t>Disaggregation of Revenue [Line Items]</t>
        </is>
      </c>
    </row>
    <row r="61">
      <c r="A61" s="4" t="inlineStr">
        <is>
          <t>Revenues</t>
        </is>
      </c>
      <c r="B61" s="8" t="n">
        <v>967.9</v>
      </c>
      <c r="C61" s="8" t="n">
        <v>887.7</v>
      </c>
      <c r="D61" s="8" t="n">
        <v>3110.1</v>
      </c>
      <c r="E61" s="8" t="n">
        <v>2334.2</v>
      </c>
    </row>
    <row r="62">
      <c r="A62" s="4" t="inlineStr">
        <is>
          <t>AN Reportable Segment, Import [Member] | Used Vehicle [Member]</t>
        </is>
      </c>
    </row>
    <row r="63">
      <c r="A63" s="3" t="inlineStr">
        <is>
          <t>Disaggregation of Revenue [Line Items]</t>
        </is>
      </c>
    </row>
    <row r="64">
      <c r="A64" s="4" t="inlineStr">
        <is>
          <t>Revenues</t>
        </is>
      </c>
      <c r="B64" s="5" t="n">
        <v>638</v>
      </c>
      <c r="C64" s="5" t="n">
        <v>415</v>
      </c>
      <c r="D64" s="8" t="n">
        <v>1727.2</v>
      </c>
      <c r="E64" s="8" t="n">
        <v>1105.3</v>
      </c>
    </row>
    <row r="65">
      <c r="A65" s="4" t="inlineStr">
        <is>
          <t>AN Reportable Segment, Import [Member] | Parts and Service [Member]</t>
        </is>
      </c>
    </row>
    <row r="66">
      <c r="A66" s="3" t="inlineStr">
        <is>
          <t>Disaggregation of Revenue [Line Items]</t>
        </is>
      </c>
    </row>
    <row r="67">
      <c r="A67" s="4" t="inlineStr">
        <is>
          <t>Revenues</t>
        </is>
      </c>
      <c r="B67" s="8" t="n">
        <v>243.5</v>
      </c>
      <c r="C67" s="8" t="n">
        <v>220.4</v>
      </c>
      <c r="D67" s="8" t="n">
        <v>706.1</v>
      </c>
      <c r="E67" s="8" t="n">
        <v>598.3</v>
      </c>
    </row>
    <row r="68">
      <c r="A68" s="4" t="inlineStr">
        <is>
          <t>AN Reportable Segment, Import [Member] | Finance and Insurance, Net [Member]</t>
        </is>
      </c>
    </row>
    <row r="69">
      <c r="A69" s="3" t="inlineStr">
        <is>
          <t>Disaggregation of Revenue [Line Items]</t>
        </is>
      </c>
    </row>
    <row r="70">
      <c r="A70" s="4" t="inlineStr">
        <is>
          <t>Revenues</t>
        </is>
      </c>
      <c r="B70" s="8" t="n">
        <v>127.1</v>
      </c>
      <c r="C70" s="8" t="n">
        <v>95.2</v>
      </c>
      <c r="D70" s="8" t="n">
        <v>369.4</v>
      </c>
      <c r="E70" s="8" t="n">
        <v>261.6</v>
      </c>
    </row>
    <row r="71">
      <c r="A71" s="4" t="inlineStr">
        <is>
          <t>AN Reportable Segment, Import [Member] | Product and Service, Other [Member]</t>
        </is>
      </c>
    </row>
    <row r="72">
      <c r="A72" s="3" t="inlineStr">
        <is>
          <t>Disaggregation of Revenue [Line Items]</t>
        </is>
      </c>
    </row>
    <row r="73">
      <c r="A73" s="4" t="inlineStr">
        <is>
          <t>Revenues</t>
        </is>
      </c>
      <c r="B73" s="8" t="n">
        <v>6.8</v>
      </c>
      <c r="C73" s="8" t="n">
        <v>3.2</v>
      </c>
      <c r="D73" s="8" t="n">
        <v>15.1</v>
      </c>
      <c r="E73" s="8" t="n">
        <v>9.5</v>
      </c>
    </row>
    <row r="74">
      <c r="A74" s="4" t="inlineStr">
        <is>
          <t>AN Reportable Segment, Premium Luxury [Member]</t>
        </is>
      </c>
    </row>
    <row r="75">
      <c r="A75" s="3" t="inlineStr">
        <is>
          <t>Disaggregation of Revenue [Line Items]</t>
        </is>
      </c>
    </row>
    <row r="76">
      <c r="A76" s="4" t="inlineStr">
        <is>
          <t>Revenues</t>
        </is>
      </c>
      <c r="B76" s="5" t="n">
        <v>2218</v>
      </c>
      <c r="C76" s="5" t="n">
        <v>1870</v>
      </c>
      <c r="D76" s="5" t="n">
        <v>6790</v>
      </c>
      <c r="E76" s="8" t="n">
        <v>5051.6</v>
      </c>
    </row>
    <row r="77">
      <c r="A77" s="4" t="inlineStr">
        <is>
          <t>AN Reportable Segment, Premium Luxury [Member] | Transferred at Point in Time [Member]</t>
        </is>
      </c>
    </row>
    <row r="78">
      <c r="A78" s="3" t="inlineStr">
        <is>
          <t>Disaggregation of Revenue [Line Items]</t>
        </is>
      </c>
    </row>
    <row r="79">
      <c r="A79" s="4" t="inlineStr">
        <is>
          <t>Revenues</t>
        </is>
      </c>
      <c r="B79" s="8" t="n">
        <v>1960.6</v>
      </c>
      <c r="C79" s="8" t="n">
        <v>1633.6</v>
      </c>
      <c r="D79" s="8" t="n">
        <v>6028.7</v>
      </c>
      <c r="E79" s="8" t="n">
        <v>4387.4</v>
      </c>
    </row>
    <row r="80">
      <c r="A80" s="4" t="inlineStr">
        <is>
          <t>AN Reportable Segment, Premium Luxury [Member] | Transferred over Time [Member]</t>
        </is>
      </c>
    </row>
    <row r="81">
      <c r="A81" s="3" t="inlineStr">
        <is>
          <t>Disaggregation of Revenue [Line Items]</t>
        </is>
      </c>
    </row>
    <row r="82">
      <c r="A82" s="4" t="inlineStr">
        <is>
          <t>Revenues</t>
        </is>
      </c>
      <c r="B82" s="8" t="n">
        <v>257.4</v>
      </c>
      <c r="C82" s="8" t="n">
        <v>236.4</v>
      </c>
      <c r="D82" s="8" t="n">
        <v>761.3</v>
      </c>
      <c r="E82" s="8" t="n">
        <v>664.2</v>
      </c>
    </row>
    <row r="83">
      <c r="A83" s="4" t="inlineStr">
        <is>
          <t>AN Reportable Segment, Premium Luxury [Member] | New Vehicle [Member]</t>
        </is>
      </c>
    </row>
    <row r="84">
      <c r="A84" s="3" t="inlineStr">
        <is>
          <t>Disaggregation of Revenue [Line Items]</t>
        </is>
      </c>
    </row>
    <row r="85">
      <c r="A85" s="4" t="inlineStr">
        <is>
          <t>Revenues</t>
        </is>
      </c>
      <c r="B85" s="8" t="n">
        <v>994.6</v>
      </c>
      <c r="C85" s="8" t="n">
        <v>937.3</v>
      </c>
      <c r="D85" s="8" t="n">
        <v>3336.3</v>
      </c>
      <c r="E85" s="8" t="n">
        <v>2533.4</v>
      </c>
    </row>
    <row r="86">
      <c r="A86" s="4" t="inlineStr">
        <is>
          <t>AN Reportable Segment, Premium Luxury [Member] | Used Vehicle [Member]</t>
        </is>
      </c>
    </row>
    <row r="87">
      <c r="A87" s="3" t="inlineStr">
        <is>
          <t>Disaggregation of Revenue [Line Items]</t>
        </is>
      </c>
    </row>
    <row r="88">
      <c r="A88" s="4" t="inlineStr">
        <is>
          <t>Revenues</t>
        </is>
      </c>
      <c r="B88" s="8" t="n">
        <v>810.9</v>
      </c>
      <c r="C88" s="8" t="n">
        <v>576.7</v>
      </c>
      <c r="D88" s="5" t="n">
        <v>2242</v>
      </c>
      <c r="E88" s="8" t="n">
        <v>1534.3</v>
      </c>
    </row>
    <row r="89">
      <c r="A89" s="4" t="inlineStr">
        <is>
          <t>AN Reportable Segment, Premium Luxury [Member] | Parts and Service [Member]</t>
        </is>
      </c>
    </row>
    <row r="90">
      <c r="A90" s="3" t="inlineStr">
        <is>
          <t>Disaggregation of Revenue [Line Items]</t>
        </is>
      </c>
    </row>
    <row r="91">
      <c r="A91" s="4" t="inlineStr">
        <is>
          <t>Revenues</t>
        </is>
      </c>
      <c r="B91" s="8" t="n">
        <v>312.4</v>
      </c>
      <c r="C91" s="8" t="n">
        <v>278.4</v>
      </c>
      <c r="D91" s="8" t="n">
        <v>915.2</v>
      </c>
      <c r="E91" s="5" t="n">
        <v>779</v>
      </c>
    </row>
    <row r="92">
      <c r="A92" s="4" t="inlineStr">
        <is>
          <t>AN Reportable Segment, Premium Luxury [Member] | Finance and Insurance, Net [Member]</t>
        </is>
      </c>
    </row>
    <row r="93">
      <c r="A93" s="3" t="inlineStr">
        <is>
          <t>Disaggregation of Revenue [Line Items]</t>
        </is>
      </c>
    </row>
    <row r="94">
      <c r="A94" s="4" t="inlineStr">
        <is>
          <t>Revenues</t>
        </is>
      </c>
      <c r="B94" s="8" t="n">
        <v>98.7</v>
      </c>
      <c r="C94" s="8" t="n">
        <v>77.5</v>
      </c>
      <c r="D94" s="8" t="n">
        <v>293.5</v>
      </c>
      <c r="E94" s="8" t="n">
        <v>204.8</v>
      </c>
    </row>
    <row r="95">
      <c r="A95" s="4" t="inlineStr">
        <is>
          <t>AN Reportable Segment, Premium Luxury [Member] | Product and Service, Other [Member]</t>
        </is>
      </c>
    </row>
    <row r="96">
      <c r="A96" s="3" t="inlineStr">
        <is>
          <t>Disaggregation of Revenue [Line Items]</t>
        </is>
      </c>
    </row>
    <row r="97">
      <c r="A97" s="4" t="inlineStr">
        <is>
          <t>Revenues</t>
        </is>
      </c>
      <c r="B97" s="8" t="n">
        <v>1.4</v>
      </c>
      <c r="C97" s="8" t="n">
        <v>0.1</v>
      </c>
      <c r="D97" s="5" t="n">
        <v>3</v>
      </c>
      <c r="E97" s="8" t="n">
        <v>0.1</v>
      </c>
    </row>
    <row r="98">
      <c r="A98" s="4" t="inlineStr">
        <is>
          <t>Corporate and Other [Member]</t>
        </is>
      </c>
    </row>
    <row r="99">
      <c r="A99" s="3" t="inlineStr">
        <is>
          <t>Disaggregation of Revenue [Line Items]</t>
        </is>
      </c>
    </row>
    <row r="100">
      <c r="A100" s="4" t="inlineStr">
        <is>
          <t>Revenues</t>
        </is>
      </c>
      <c r="B100" s="5" t="n">
        <v>223</v>
      </c>
      <c r="C100" s="8" t="n">
        <v>178.9</v>
      </c>
      <c r="D100" s="8" t="n">
        <v>617.1</v>
      </c>
      <c r="E100" s="8" t="n">
        <v>540.4</v>
      </c>
    </row>
    <row r="101">
      <c r="A101" s="4" t="inlineStr">
        <is>
          <t>Corporate and Other [Member] | Transferred at Point in Time [Member]</t>
        </is>
      </c>
    </row>
    <row r="102">
      <c r="A102" s="3" t="inlineStr">
        <is>
          <t>Disaggregation of Revenue [Line Items]</t>
        </is>
      </c>
    </row>
    <row r="103">
      <c r="A103" s="4" t="inlineStr">
        <is>
          <t>Revenues</t>
        </is>
      </c>
      <c r="B103" s="8" t="n">
        <v>139.7</v>
      </c>
      <c r="C103" s="8" t="n">
        <v>111.3</v>
      </c>
      <c r="D103" s="5" t="n">
        <v>376</v>
      </c>
      <c r="E103" s="5" t="n">
        <v>318</v>
      </c>
    </row>
    <row r="104">
      <c r="A104" s="4" t="inlineStr">
        <is>
          <t>Corporate and Other [Member] | Transferred over Time [Member]</t>
        </is>
      </c>
    </row>
    <row r="105">
      <c r="A105" s="3" t="inlineStr">
        <is>
          <t>Disaggregation of Revenue [Line Items]</t>
        </is>
      </c>
    </row>
    <row r="106">
      <c r="A106" s="4" t="inlineStr">
        <is>
          <t>Revenues</t>
        </is>
      </c>
      <c r="B106" s="8" t="n">
        <v>83.3</v>
      </c>
      <c r="C106" s="8" t="n">
        <v>67.59999999999999</v>
      </c>
      <c r="D106" s="8" t="n">
        <v>241.1</v>
      </c>
      <c r="E106" s="8" t="n">
        <v>222.4</v>
      </c>
    </row>
    <row r="107">
      <c r="A107" s="4" t="inlineStr">
        <is>
          <t>Corporate and Other [Member] | New Vehicle [Member]</t>
        </is>
      </c>
    </row>
    <row r="108">
      <c r="A108" s="3" t="inlineStr">
        <is>
          <t>Disaggregation of Revenue [Line Items]</t>
        </is>
      </c>
    </row>
    <row r="109">
      <c r="A109" s="4" t="inlineStr">
        <is>
          <t>Revenues</t>
        </is>
      </c>
      <c r="B109" s="5" t="n">
        <v>0</v>
      </c>
      <c r="C109" s="5" t="n">
        <v>0</v>
      </c>
      <c r="D109" s="5" t="n">
        <v>0</v>
      </c>
      <c r="E109" s="5" t="n">
        <v>0</v>
      </c>
    </row>
    <row r="110">
      <c r="A110" s="4" t="inlineStr">
        <is>
          <t>Corporate and Other [Member] | Used Vehicle [Member]</t>
        </is>
      </c>
    </row>
    <row r="111">
      <c r="A111" s="3" t="inlineStr">
        <is>
          <t>Disaggregation of Revenue [Line Items]</t>
        </is>
      </c>
    </row>
    <row r="112">
      <c r="A112" s="4" t="inlineStr">
        <is>
          <t>Revenues</t>
        </is>
      </c>
      <c r="B112" s="8" t="n">
        <v>85.3</v>
      </c>
      <c r="C112" s="8" t="n">
        <v>47.2</v>
      </c>
      <c r="D112" s="8" t="n">
        <v>224.2</v>
      </c>
      <c r="E112" s="8" t="n">
        <v>131.1</v>
      </c>
    </row>
    <row r="113">
      <c r="A113" s="4" t="inlineStr">
        <is>
          <t>Corporate and Other [Member] | Parts and Service [Member]</t>
        </is>
      </c>
    </row>
    <row r="114">
      <c r="A114" s="3" t="inlineStr">
        <is>
          <t>Disaggregation of Revenue [Line Items]</t>
        </is>
      </c>
    </row>
    <row r="115">
      <c r="A115" s="4" t="inlineStr">
        <is>
          <t>Revenues</t>
        </is>
      </c>
      <c r="B115" s="8" t="n">
        <v>130.6</v>
      </c>
      <c r="C115" s="8" t="n">
        <v>120.8</v>
      </c>
      <c r="D115" s="5" t="n">
        <v>375</v>
      </c>
      <c r="E115" s="8" t="n">
        <v>379.6</v>
      </c>
    </row>
    <row r="116">
      <c r="A116" s="4" t="inlineStr">
        <is>
          <t>Corporate and Other [Member] | Finance and Insurance, Net [Member]</t>
        </is>
      </c>
    </row>
    <row r="117">
      <c r="A117" s="3" t="inlineStr">
        <is>
          <t>Disaggregation of Revenue [Line Items]</t>
        </is>
      </c>
    </row>
    <row r="118">
      <c r="A118" s="4" t="inlineStr">
        <is>
          <t>Revenues</t>
        </is>
      </c>
      <c r="B118" s="8" t="n">
        <v>6.4</v>
      </c>
      <c r="C118" s="8" t="n">
        <v>10.7</v>
      </c>
      <c r="D118" s="8" t="n">
        <v>16.2</v>
      </c>
      <c r="E118" s="8" t="n">
        <v>28.1</v>
      </c>
    </row>
    <row r="119">
      <c r="A119" s="4" t="inlineStr">
        <is>
          <t>Corporate and Other [Member] | Product and Service, Other [Member]</t>
        </is>
      </c>
    </row>
    <row r="120">
      <c r="A120" s="3" t="inlineStr">
        <is>
          <t>Disaggregation of Revenue [Line Items]</t>
        </is>
      </c>
    </row>
    <row r="121">
      <c r="A121" s="4" t="inlineStr">
        <is>
          <t>Revenues</t>
        </is>
      </c>
      <c r="B121" s="7" t="n">
        <v>0.7</v>
      </c>
      <c r="C121" s="7" t="n">
        <v>0.2</v>
      </c>
      <c r="D121" s="7" t="n">
        <v>1.7</v>
      </c>
      <c r="E121" s="7" t="n">
        <v>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Recognition Estimated Revenue Expected to be Recognized In the future (Details) $ in Millions</t>
        </is>
      </c>
      <c r="B1" s="2" t="inlineStr">
        <is>
          <t>9 Months Ended</t>
        </is>
      </c>
    </row>
    <row r="2">
      <c r="B2" s="2" t="inlineStr">
        <is>
          <t>Sep. 30, 2021USD ($)</t>
        </is>
      </c>
    </row>
    <row r="3">
      <c r="A3" s="3" t="inlineStr">
        <is>
          <t>Revenue, Remaining Performance Obligation, Expected Timing of Satisfaction [Line Items]</t>
        </is>
      </c>
    </row>
    <row r="4">
      <c r="A4" s="4" t="inlineStr">
        <is>
          <t>Vehicle maintenance program, contract term</t>
        </is>
      </c>
      <c r="B4" s="4" t="inlineStr">
        <is>
          <t>5 years</t>
        </is>
      </c>
    </row>
    <row r="5">
      <c r="A5" s="4" t="inlineStr">
        <is>
          <t>Revenue expected to be recognized on VCP contracts sold as of period end</t>
        </is>
      </c>
      <c r="B5" s="7" t="n">
        <v>92.90000000000001</v>
      </c>
    </row>
    <row r="6">
      <c r="A6" s="4" t="inlineStr">
        <is>
          <t>Revenue, Remaining Performance Obligation, Expected Timing of Satisfaction, Start Date [Axis]: 2021-10-01</t>
        </is>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Revenue expected to be recognized on VCP contracts sold as of period end</t>
        </is>
      </c>
      <c r="B9" s="7" t="n">
        <v>33.1</v>
      </c>
    </row>
    <row r="10">
      <c r="A10" s="4" t="inlineStr">
        <is>
          <t>Revenue, Remaining Performance Obligation, Expected Timing of Satisfaction, Start Date [Axis]: 2022-10-01</t>
        </is>
      </c>
    </row>
    <row r="11">
      <c r="A11" s="3" t="inlineStr">
        <is>
          <t>Revenue, Remaining Performance Obligation, Expected Timing of Satisfaction [Line Items]</t>
        </is>
      </c>
    </row>
    <row r="12">
      <c r="A12" s="4" t="inlineStr">
        <is>
          <t>Revenue, Remaining Performance Obligation, Expected Timing of Satisfaction, Period</t>
        </is>
      </c>
      <c r="B12" s="4" t="inlineStr">
        <is>
          <t>2 years</t>
        </is>
      </c>
    </row>
    <row r="13">
      <c r="A13" s="4" t="inlineStr">
        <is>
          <t>Revenue expected to be recognized on VCP contracts sold as of period end</t>
        </is>
      </c>
      <c r="B13" s="6" t="n">
        <v>44</v>
      </c>
    </row>
    <row r="14">
      <c r="A14" s="4" t="inlineStr">
        <is>
          <t>Revenue, Remaining Performance Obligation, Expected Timing of Satisfaction, Start Date [Axis]: 2024-10-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2 years</t>
        </is>
      </c>
    </row>
    <row r="17">
      <c r="A17" s="4" t="inlineStr">
        <is>
          <t>Revenue expected to be recognized on VCP contracts sold as of period end</t>
        </is>
      </c>
      <c r="B17" s="7" t="n">
        <v>15.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Contract Assets and Liabil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Recognition [Abstract]</t>
        </is>
      </c>
    </row>
    <row r="4">
      <c r="A4" s="4" t="inlineStr">
        <is>
          <t>Receivables from contracts with customers, net</t>
        </is>
      </c>
      <c r="B4" s="7" t="n">
        <v>462.9</v>
      </c>
      <c r="D4" s="7" t="n">
        <v>462.9</v>
      </c>
      <c r="F4" s="6" t="n">
        <v>595</v>
      </c>
    </row>
    <row r="5">
      <c r="A5" s="4" t="inlineStr">
        <is>
          <t>Contract Asset (Current)</t>
        </is>
      </c>
      <c r="B5" s="5" t="n">
        <v>31</v>
      </c>
      <c r="D5" s="5" t="n">
        <v>31</v>
      </c>
      <c r="F5" s="8" t="n">
        <v>25.7</v>
      </c>
    </row>
    <row r="6">
      <c r="A6" s="4" t="inlineStr">
        <is>
          <t>Contract Asset (Long-Term)</t>
        </is>
      </c>
      <c r="B6" s="8" t="n">
        <v>10.1</v>
      </c>
      <c r="D6" s="8" t="n">
        <v>10.1</v>
      </c>
      <c r="F6" s="8" t="n">
        <v>10.2</v>
      </c>
    </row>
    <row r="7">
      <c r="A7" s="4" t="inlineStr">
        <is>
          <t>Contract Liability (Current)</t>
        </is>
      </c>
      <c r="B7" s="8" t="n">
        <v>33.4</v>
      </c>
      <c r="D7" s="8" t="n">
        <v>33.4</v>
      </c>
      <c r="F7" s="8" t="n">
        <v>32.5</v>
      </c>
    </row>
    <row r="8">
      <c r="A8" s="4" t="inlineStr">
        <is>
          <t>Contract Liability (Long-Term)</t>
        </is>
      </c>
      <c r="B8" s="8" t="n">
        <v>59.7</v>
      </c>
      <c r="D8" s="8" t="n">
        <v>59.7</v>
      </c>
      <c r="F8" s="6" t="n">
        <v>56</v>
      </c>
    </row>
    <row r="9">
      <c r="A9" s="4" t="inlineStr">
        <is>
          <t>Revenue recognized in period from amounts included in contract liability at the beginning of the period</t>
        </is>
      </c>
      <c r="B9" s="8" t="n">
        <v>7.9</v>
      </c>
      <c r="C9" s="7" t="n">
        <v>5.9</v>
      </c>
      <c r="D9" s="8" t="n">
        <v>24.8</v>
      </c>
      <c r="E9" s="7" t="n">
        <v>24.7</v>
      </c>
    </row>
    <row r="10">
      <c r="A10" s="4" t="inlineStr">
        <is>
          <t>Revenue recognized in period from performance obligations satisfied in previous periods</t>
        </is>
      </c>
      <c r="B10" s="7" t="n">
        <v>5.2</v>
      </c>
      <c r="C10" s="7" t="n">
        <v>9.9</v>
      </c>
      <c r="D10" s="8" t="n">
        <v>16.3</v>
      </c>
      <c r="E10" s="8" t="n">
        <v>13.8</v>
      </c>
    </row>
    <row r="11">
      <c r="A11" s="4" t="inlineStr">
        <is>
          <t>Contract assets reclassified to receivables</t>
        </is>
      </c>
      <c r="D11" s="7" t="n">
        <v>24.6</v>
      </c>
      <c r="E11" s="7" t="n">
        <v>2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Basic and Diluted) (Details) - USD ($) $ / shares in Units, shares in Million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 from continuing operations</t>
        </is>
      </c>
      <c r="B4" s="7" t="n">
        <v>361.7</v>
      </c>
      <c r="E4" s="7" t="n">
        <v>182.6</v>
      </c>
      <c r="H4" s="7" t="n">
        <v>986.1</v>
      </c>
      <c r="I4" s="7" t="n">
        <v>230.3</v>
      </c>
    </row>
    <row r="5">
      <c r="A5" s="4" t="inlineStr">
        <is>
          <t>Loss from discontinued operations, net of income taxes</t>
        </is>
      </c>
      <c r="B5" s="5" t="n">
        <v>0</v>
      </c>
      <c r="E5" s="5" t="n">
        <v>0</v>
      </c>
      <c r="H5" s="8" t="n">
        <v>-0.2</v>
      </c>
      <c r="I5" s="8" t="n">
        <v>-0.2</v>
      </c>
    </row>
    <row r="6">
      <c r="A6" s="4" t="inlineStr">
        <is>
          <t>NET INCOME</t>
        </is>
      </c>
      <c r="B6" s="7" t="n">
        <v>361.7</v>
      </c>
      <c r="C6" s="7" t="n">
        <v>384.8</v>
      </c>
      <c r="D6" s="7" t="n">
        <v>239.4</v>
      </c>
      <c r="E6" s="7" t="n">
        <v>182.6</v>
      </c>
      <c r="F6" s="7" t="n">
        <v>279.8</v>
      </c>
      <c r="G6" s="7" t="n">
        <v>-232.3</v>
      </c>
      <c r="H6" s="7" t="n">
        <v>985.9</v>
      </c>
      <c r="I6" s="7" t="n">
        <v>230.1</v>
      </c>
    </row>
    <row r="7">
      <c r="A7" s="4" t="inlineStr">
        <is>
          <t>Basic weighted average common shares outstanding (in shares)</t>
        </is>
      </c>
      <c r="B7" s="8" t="n">
        <v>69.90000000000001</v>
      </c>
      <c r="E7" s="8" t="n">
        <v>88.3</v>
      </c>
      <c r="H7" s="8" t="n">
        <v>77.3</v>
      </c>
      <c r="I7" s="8" t="n">
        <v>88.8</v>
      </c>
    </row>
    <row r="8">
      <c r="A8" s="4" t="inlineStr">
        <is>
          <t>Dilutive effect of stock options and unvested RSUs (in shares)</t>
        </is>
      </c>
      <c r="B8" s="8" t="n">
        <v>0.8</v>
      </c>
      <c r="E8" s="8" t="n">
        <v>0.6</v>
      </c>
      <c r="H8" s="8" t="n">
        <v>0.8</v>
      </c>
      <c r="I8" s="8" t="n">
        <v>0.2</v>
      </c>
    </row>
    <row r="9">
      <c r="A9" s="4" t="inlineStr">
        <is>
          <t>Diluted weighted average common shares outstanding (in shares)</t>
        </is>
      </c>
      <c r="B9" s="8" t="n">
        <v>70.7</v>
      </c>
      <c r="E9" s="8" t="n">
        <v>88.90000000000001</v>
      </c>
      <c r="H9" s="8" t="n">
        <v>78.09999999999999</v>
      </c>
      <c r="I9" s="5" t="n">
        <v>89</v>
      </c>
    </row>
    <row r="10">
      <c r="A10" s="3" t="inlineStr">
        <is>
          <t>Basic EPS amounts:</t>
        </is>
      </c>
    </row>
    <row r="11">
      <c r="A11" s="4" t="inlineStr">
        <is>
          <t>Continuing operations (in dollars per share)</t>
        </is>
      </c>
      <c r="B11" s="9" t="n">
        <v>5.17</v>
      </c>
      <c r="E11" s="9" t="n">
        <v>2.07</v>
      </c>
      <c r="H11" s="9" t="n">
        <v>12.76</v>
      </c>
      <c r="I11" s="9" t="n">
        <v>2.59</v>
      </c>
    </row>
    <row r="12">
      <c r="A12" s="4" t="inlineStr">
        <is>
          <t>Discontinued operations (in dollars per share)</t>
        </is>
      </c>
      <c r="B12" s="5" t="n">
        <v>0</v>
      </c>
      <c r="E12" s="5" t="n">
        <v>0</v>
      </c>
      <c r="H12" s="5" t="n">
        <v>0</v>
      </c>
      <c r="I12" s="5" t="n">
        <v>0</v>
      </c>
    </row>
    <row r="13">
      <c r="A13" s="4" t="inlineStr">
        <is>
          <t>Net income (in dollars per share)</t>
        </is>
      </c>
      <c r="B13" s="10" t="n">
        <v>5.17</v>
      </c>
      <c r="E13" s="10" t="n">
        <v>2.07</v>
      </c>
      <c r="H13" s="10" t="n">
        <v>12.75</v>
      </c>
      <c r="I13" s="10" t="n">
        <v>2.59</v>
      </c>
    </row>
    <row r="14">
      <c r="A14" s="3" t="inlineStr">
        <is>
          <t>Diluted EPS amounts:</t>
        </is>
      </c>
    </row>
    <row r="15">
      <c r="A15" s="4" t="inlineStr">
        <is>
          <t>Continuing operations (in dollars per share)</t>
        </is>
      </c>
      <c r="B15" s="10" t="n">
        <v>5.12</v>
      </c>
      <c r="E15" s="10" t="n">
        <v>2.05</v>
      </c>
      <c r="H15" s="10" t="n">
        <v>12.63</v>
      </c>
      <c r="I15" s="10" t="n">
        <v>2.59</v>
      </c>
    </row>
    <row r="16">
      <c r="A16" s="4" t="inlineStr">
        <is>
          <t>Discontinued operations (in dollars per share)</t>
        </is>
      </c>
      <c r="B16" s="5" t="n">
        <v>0</v>
      </c>
      <c r="E16" s="5" t="n">
        <v>0</v>
      </c>
      <c r="H16" s="5" t="n">
        <v>0</v>
      </c>
      <c r="I16" s="5" t="n">
        <v>0</v>
      </c>
    </row>
    <row r="17">
      <c r="A17" s="4" t="inlineStr">
        <is>
          <t>Net income (in dollars per share)</t>
        </is>
      </c>
      <c r="B17" s="9" t="n">
        <v>5.12</v>
      </c>
      <c r="E17" s="9" t="n">
        <v>2.05</v>
      </c>
      <c r="H17" s="9" t="n">
        <v>12.62</v>
      </c>
      <c r="I17" s="9" t="n">
        <v>2.59</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27" customWidth="1" min="6" max="6"/>
    <col width="76" customWidth="1" min="7" max="7"/>
    <col width="24" customWidth="1" min="8" max="8"/>
  </cols>
  <sheetData>
    <row r="1">
      <c r="A1" s="1" t="inlineStr">
        <is>
          <t>Unaudited Condensed Consolidated Statement Of Shareholders' Equity - USD ($) $ in Millions</t>
        </is>
      </c>
      <c r="B1" s="2" t="inlineStr">
        <is>
          <t>Total</t>
        </is>
      </c>
      <c r="C1" s="2" t="inlineStr">
        <is>
          <t>Cumulative Effect, Period of Adoption, Adjustment</t>
        </is>
      </c>
      <c r="D1" s="2" t="inlineStr">
        <is>
          <t>Common Stock [Member]</t>
        </is>
      </c>
      <c r="E1" s="2" t="inlineStr">
        <is>
          <t>Additional Paid-In Capital [Member]</t>
        </is>
      </c>
      <c r="F1" s="2" t="inlineStr">
        <is>
          <t>Retained Earnings [Member]</t>
        </is>
      </c>
      <c r="G1" s="2" t="inlineStr">
        <is>
          <t>Retained Earnings [Member]Cumulative Effect, Period of Adoption, Adjustment</t>
        </is>
      </c>
      <c r="H1" s="2" t="inlineStr">
        <is>
          <t>Treasury Stock [Member]</t>
        </is>
      </c>
    </row>
    <row r="2">
      <c r="A2" s="4" t="inlineStr">
        <is>
          <t>BALANCE at period start (in shares) at Dec. 31, 2019</t>
        </is>
      </c>
      <c r="D2" s="5" t="n">
        <v>102562149</v>
      </c>
    </row>
    <row r="3">
      <c r="A3" s="4" t="inlineStr">
        <is>
          <t>BALANCE at period start at Dec. 31, 2019</t>
        </is>
      </c>
      <c r="B3" s="7" t="n">
        <v>3162.1</v>
      </c>
      <c r="C3" s="7" t="n">
        <v>-0.5</v>
      </c>
      <c r="D3" s="6" t="n">
        <v>1</v>
      </c>
      <c r="E3" s="7" t="n">
        <v>35.9</v>
      </c>
      <c r="F3" s="7" t="n">
        <v>3688.3</v>
      </c>
      <c r="G3" s="7" t="n">
        <v>-0.5</v>
      </c>
      <c r="H3" s="7" t="n">
        <v>-563.1</v>
      </c>
    </row>
    <row r="4">
      <c r="A4" s="3" t="inlineStr">
        <is>
          <t>Increase (Decrease) in Stockholders' Equity [Roll Forward]</t>
        </is>
      </c>
    </row>
    <row r="5">
      <c r="A5" s="4" t="inlineStr">
        <is>
          <t>Net income (loss)</t>
        </is>
      </c>
      <c r="B5" s="8" t="n">
        <v>-232.3</v>
      </c>
      <c r="F5" s="8" t="n">
        <v>-232.3</v>
      </c>
    </row>
    <row r="6">
      <c r="A6" s="4" t="inlineStr">
        <is>
          <t>Repurchases of common stock</t>
        </is>
      </c>
      <c r="B6" s="5" t="n">
        <v>-80</v>
      </c>
      <c r="H6" s="5" t="n">
        <v>-80</v>
      </c>
    </row>
    <row r="7">
      <c r="A7" s="4" t="inlineStr">
        <is>
          <t>Stock-based compensation expense</t>
        </is>
      </c>
      <c r="B7" s="8" t="n">
        <v>4.5</v>
      </c>
      <c r="E7" s="8" t="n">
        <v>4.5</v>
      </c>
    </row>
    <row r="8">
      <c r="A8" s="4" t="inlineStr">
        <is>
          <t>Shares awarded under stock-based compensation plans, net of shares withheld for taxes</t>
        </is>
      </c>
      <c r="B8" s="8" t="n">
        <v>-6.9</v>
      </c>
      <c r="E8" s="8" t="n">
        <v>-21.7</v>
      </c>
      <c r="H8" s="8" t="n">
        <v>14.8</v>
      </c>
    </row>
    <row r="9">
      <c r="A9" s="4" t="inlineStr">
        <is>
          <t>BALANCE at period end (in shares) at Mar. 31, 2020</t>
        </is>
      </c>
      <c r="D9" s="5" t="n">
        <v>102562149</v>
      </c>
    </row>
    <row r="10">
      <c r="A10" s="4" t="inlineStr">
        <is>
          <t>BALANCE at period end at Mar. 31, 2020</t>
        </is>
      </c>
      <c r="B10" s="8" t="n">
        <v>2846.9</v>
      </c>
      <c r="D10" s="6" t="n">
        <v>1</v>
      </c>
      <c r="E10" s="8" t="n">
        <v>18.7</v>
      </c>
      <c r="F10" s="8" t="n">
        <v>3455.5</v>
      </c>
      <c r="H10" s="8" t="n">
        <v>-628.3</v>
      </c>
    </row>
    <row r="11">
      <c r="A11" s="4" t="inlineStr">
        <is>
          <t>BALANCE at period start (in shares) at Dec. 31, 2019</t>
        </is>
      </c>
      <c r="D11" s="5" t="n">
        <v>102562149</v>
      </c>
    </row>
    <row r="12">
      <c r="A12" s="4" t="inlineStr">
        <is>
          <t>BALANCE at period start at Dec. 31, 2019</t>
        </is>
      </c>
      <c r="B12" s="8" t="n">
        <v>3162.1</v>
      </c>
      <c r="C12" s="7" t="n">
        <v>-0.5</v>
      </c>
      <c r="D12" s="6" t="n">
        <v>1</v>
      </c>
      <c r="E12" s="8" t="n">
        <v>35.9</v>
      </c>
      <c r="F12" s="8" t="n">
        <v>3688.3</v>
      </c>
      <c r="G12" s="7" t="n">
        <v>-0.5</v>
      </c>
      <c r="H12" s="8" t="n">
        <v>-563.1</v>
      </c>
    </row>
    <row r="13">
      <c r="A13" s="3" t="inlineStr">
        <is>
          <t>Increase (Decrease) in Stockholders' Equity [Roll Forward]</t>
        </is>
      </c>
    </row>
    <row r="14">
      <c r="A14" s="4" t="inlineStr">
        <is>
          <t>Net income (loss)</t>
        </is>
      </c>
      <c r="B14" s="8" t="n">
        <v>230.1</v>
      </c>
    </row>
    <row r="15">
      <c r="A15" s="4" t="inlineStr">
        <is>
          <t>BALANCE at period end (in shares) at Sep. 30, 2020</t>
        </is>
      </c>
      <c r="D15" s="5" t="n">
        <v>102562149</v>
      </c>
    </row>
    <row r="16">
      <c r="A16" s="4" t="inlineStr">
        <is>
          <t>BALANCE at period end at Sep. 30, 2020</t>
        </is>
      </c>
      <c r="B16" s="8" t="n">
        <v>3357.9</v>
      </c>
      <c r="D16" s="6" t="n">
        <v>1</v>
      </c>
      <c r="E16" s="8" t="n">
        <v>41.3</v>
      </c>
      <c r="F16" s="8" t="n">
        <v>3917.9</v>
      </c>
      <c r="H16" s="8" t="n">
        <v>-602.3</v>
      </c>
    </row>
    <row r="17">
      <c r="A17" s="4" t="inlineStr">
        <is>
          <t>BALANCE at period start (in shares) at Mar. 31, 2020</t>
        </is>
      </c>
      <c r="D17" s="5" t="n">
        <v>102562149</v>
      </c>
    </row>
    <row r="18">
      <c r="A18" s="4" t="inlineStr">
        <is>
          <t>BALANCE at period start at Mar. 31, 2020</t>
        </is>
      </c>
      <c r="B18" s="8" t="n">
        <v>2846.9</v>
      </c>
      <c r="D18" s="6" t="n">
        <v>1</v>
      </c>
      <c r="E18" s="8" t="n">
        <v>18.7</v>
      </c>
      <c r="F18" s="8" t="n">
        <v>3455.5</v>
      </c>
      <c r="H18" s="8" t="n">
        <v>-628.3</v>
      </c>
    </row>
    <row r="19">
      <c r="A19" s="3" t="inlineStr">
        <is>
          <t>Increase (Decrease) in Stockholders' Equity [Roll Forward]</t>
        </is>
      </c>
    </row>
    <row r="20">
      <c r="A20" s="4" t="inlineStr">
        <is>
          <t>Net income (loss)</t>
        </is>
      </c>
      <c r="B20" s="8" t="n">
        <v>279.8</v>
      </c>
      <c r="F20" s="8" t="n">
        <v>279.8</v>
      </c>
    </row>
    <row r="21">
      <c r="A21" s="4" t="inlineStr">
        <is>
          <t>Stock-based compensation expense</t>
        </is>
      </c>
      <c r="B21" s="8" t="n">
        <v>11.2</v>
      </c>
      <c r="E21" s="8" t="n">
        <v>11.2</v>
      </c>
    </row>
    <row r="22">
      <c r="A22" s="4" t="inlineStr">
        <is>
          <t>Shares awarded under stock-based compensation plans, net of shares withheld for taxes</t>
        </is>
      </c>
      <c r="B22" s="8" t="n">
        <v>-0.2</v>
      </c>
      <c r="E22" s="8" t="n">
        <v>-0.4</v>
      </c>
      <c r="H22" s="8" t="n">
        <v>0.2</v>
      </c>
    </row>
    <row r="23">
      <c r="A23" s="4" t="inlineStr">
        <is>
          <t>BALANCE at period end (in shares) at Jun. 30, 2020</t>
        </is>
      </c>
      <c r="D23" s="5" t="n">
        <v>102562149</v>
      </c>
    </row>
    <row r="24">
      <c r="A24" s="4" t="inlineStr">
        <is>
          <t>BALANCE at period end at Jun. 30, 2020</t>
        </is>
      </c>
      <c r="B24" s="8" t="n">
        <v>3137.7</v>
      </c>
      <c r="D24" s="6" t="n">
        <v>1</v>
      </c>
      <c r="E24" s="8" t="n">
        <v>29.5</v>
      </c>
      <c r="F24" s="8" t="n">
        <v>3735.3</v>
      </c>
      <c r="H24" s="8" t="n">
        <v>-628.1</v>
      </c>
    </row>
    <row r="25">
      <c r="A25" s="3" t="inlineStr">
        <is>
          <t>Increase (Decrease) in Stockholders' Equity [Roll Forward]</t>
        </is>
      </c>
    </row>
    <row r="26">
      <c r="A26" s="4" t="inlineStr">
        <is>
          <t>Net income (loss)</t>
        </is>
      </c>
      <c r="B26" s="8" t="n">
        <v>182.6</v>
      </c>
      <c r="F26" s="8" t="n">
        <v>182.6</v>
      </c>
    </row>
    <row r="27">
      <c r="A27" s="4" t="inlineStr">
        <is>
          <t>Stock-based compensation expense</t>
        </is>
      </c>
      <c r="B27" s="8" t="n">
        <v>7.2</v>
      </c>
      <c r="E27" s="8" t="n">
        <v>7.2</v>
      </c>
    </row>
    <row r="28">
      <c r="A28" s="4" t="inlineStr">
        <is>
          <t>Shares awarded under stock-based compensation plans, net of shares withheld for taxes</t>
        </is>
      </c>
      <c r="B28" s="8" t="n">
        <v>30.4</v>
      </c>
      <c r="E28" s="8" t="n">
        <v>4.6</v>
      </c>
      <c r="H28" s="8" t="n">
        <v>25.8</v>
      </c>
    </row>
    <row r="29">
      <c r="A29" s="4" t="inlineStr">
        <is>
          <t>BALANCE at period end (in shares) at Sep. 30, 2020</t>
        </is>
      </c>
      <c r="D29" s="5" t="n">
        <v>102562149</v>
      </c>
    </row>
    <row r="30">
      <c r="A30" s="4" t="inlineStr">
        <is>
          <t>BALANCE at period end at Sep. 30, 2020</t>
        </is>
      </c>
      <c r="B30" s="8" t="n">
        <v>3357.9</v>
      </c>
      <c r="D30" s="6" t="n">
        <v>1</v>
      </c>
      <c r="E30" s="8" t="n">
        <v>41.3</v>
      </c>
      <c r="F30" s="8" t="n">
        <v>3917.9</v>
      </c>
      <c r="H30" s="8" t="n">
        <v>-602.3</v>
      </c>
    </row>
    <row r="31">
      <c r="A31" s="4" t="inlineStr">
        <is>
          <t>BALANCE at period start (in shares) at Dec. 31, 2020</t>
        </is>
      </c>
      <c r="D31" s="5" t="n">
        <v>102562149</v>
      </c>
    </row>
    <row r="32">
      <c r="A32" s="4" t="inlineStr">
        <is>
          <t>BALANCE at period start at Dec. 31, 2020</t>
        </is>
      </c>
      <c r="B32" s="8" t="n">
        <v>3235.7</v>
      </c>
      <c r="D32" s="6" t="n">
        <v>1</v>
      </c>
      <c r="E32" s="8" t="n">
        <v>53.1</v>
      </c>
      <c r="F32" s="8" t="n">
        <v>4069.4</v>
      </c>
      <c r="H32" s="8" t="n">
        <v>-887.8</v>
      </c>
    </row>
    <row r="33">
      <c r="A33" s="3" t="inlineStr">
        <is>
          <t>Increase (Decrease) in Stockholders' Equity [Roll Forward]</t>
        </is>
      </c>
    </row>
    <row r="34">
      <c r="A34" s="4" t="inlineStr">
        <is>
          <t>Net income (loss)</t>
        </is>
      </c>
      <c r="B34" s="8" t="n">
        <v>239.4</v>
      </c>
      <c r="F34" s="8" t="n">
        <v>239.4</v>
      </c>
    </row>
    <row r="35">
      <c r="A35" s="4" t="inlineStr">
        <is>
          <t>Repurchases of common stock</t>
        </is>
      </c>
      <c r="B35" s="8" t="n">
        <v>-306.1</v>
      </c>
      <c r="H35" s="8" t="n">
        <v>-306.1</v>
      </c>
    </row>
    <row r="36">
      <c r="A36" s="4" t="inlineStr">
        <is>
          <t>Stock-based compensation expense</t>
        </is>
      </c>
      <c r="B36" s="8" t="n">
        <v>20.8</v>
      </c>
      <c r="E36" s="8" t="n">
        <v>20.8</v>
      </c>
    </row>
    <row r="37">
      <c r="A37" s="4" t="inlineStr">
        <is>
          <t>Shares awarded under stock-based compensation plans, net of shares withheld for taxes</t>
        </is>
      </c>
      <c r="B37" s="8" t="n">
        <v>4.1</v>
      </c>
      <c r="E37" s="8" t="n">
        <v>-32.9</v>
      </c>
      <c r="H37" s="5" t="n">
        <v>37</v>
      </c>
    </row>
    <row r="38">
      <c r="A38" s="4" t="inlineStr">
        <is>
          <t>BALANCE at period end (in shares) at Mar. 31, 2021</t>
        </is>
      </c>
      <c r="D38" s="5" t="n">
        <v>102562149</v>
      </c>
    </row>
    <row r="39">
      <c r="A39" s="4" t="inlineStr">
        <is>
          <t>BALANCE at period end at Mar. 31, 2021</t>
        </is>
      </c>
      <c r="B39" s="8" t="n">
        <v>3193.9</v>
      </c>
      <c r="D39" s="6" t="n">
        <v>1</v>
      </c>
      <c r="E39" s="5" t="n">
        <v>41</v>
      </c>
      <c r="F39" s="8" t="n">
        <v>4308.8</v>
      </c>
      <c r="H39" s="8" t="n">
        <v>-1156.9</v>
      </c>
    </row>
    <row r="40">
      <c r="A40" s="4" t="inlineStr">
        <is>
          <t>BALANCE at period start (in shares) at Dec. 31, 2020</t>
        </is>
      </c>
      <c r="D40" s="5" t="n">
        <v>102562149</v>
      </c>
    </row>
    <row r="41">
      <c r="A41" s="4" t="inlineStr">
        <is>
          <t>BALANCE at period start at Dec. 31, 2020</t>
        </is>
      </c>
      <c r="B41" s="8" t="n">
        <v>3235.7</v>
      </c>
      <c r="D41" s="6" t="n">
        <v>1</v>
      </c>
      <c r="E41" s="8" t="n">
        <v>53.1</v>
      </c>
      <c r="F41" s="8" t="n">
        <v>4069.4</v>
      </c>
      <c r="H41" s="8" t="n">
        <v>-887.8</v>
      </c>
    </row>
    <row r="42">
      <c r="A42" s="3" t="inlineStr">
        <is>
          <t>Increase (Decrease) in Stockholders' Equity [Roll Forward]</t>
        </is>
      </c>
    </row>
    <row r="43">
      <c r="A43" s="4" t="inlineStr">
        <is>
          <t>Net income (loss)</t>
        </is>
      </c>
      <c r="B43" s="8" t="n">
        <v>985.9</v>
      </c>
    </row>
    <row r="44">
      <c r="A44" s="4" t="inlineStr">
        <is>
          <t>BALANCE at period end (in shares) at Sep. 30, 2021</t>
        </is>
      </c>
      <c r="D44" s="5" t="n">
        <v>86562149</v>
      </c>
    </row>
    <row r="45">
      <c r="A45" s="4" t="inlineStr">
        <is>
          <t>BALANCE at period end at Sep. 30, 2021</t>
        </is>
      </c>
      <c r="B45" s="8" t="n">
        <v>2356.5</v>
      </c>
      <c r="D45" s="7" t="n">
        <v>0.8</v>
      </c>
      <c r="E45" s="8" t="n">
        <v>1.6</v>
      </c>
      <c r="F45" s="8" t="n">
        <v>4258.1</v>
      </c>
      <c r="H45" s="5" t="n">
        <v>-1904</v>
      </c>
    </row>
    <row r="46">
      <c r="A46" s="4" t="inlineStr">
        <is>
          <t>BALANCE at period start (in shares) at Mar. 31, 2021</t>
        </is>
      </c>
      <c r="D46" s="5" t="n">
        <v>102562149</v>
      </c>
    </row>
    <row r="47">
      <c r="A47" s="4" t="inlineStr">
        <is>
          <t>BALANCE at period start at Mar. 31, 2021</t>
        </is>
      </c>
      <c r="B47" s="8" t="n">
        <v>3193.9</v>
      </c>
      <c r="D47" s="6" t="n">
        <v>1</v>
      </c>
      <c r="E47" s="5" t="n">
        <v>41</v>
      </c>
      <c r="F47" s="8" t="n">
        <v>4308.8</v>
      </c>
      <c r="H47" s="8" t="n">
        <v>-1156.9</v>
      </c>
    </row>
    <row r="48">
      <c r="A48" s="3" t="inlineStr">
        <is>
          <t>Increase (Decrease) in Stockholders' Equity [Roll Forward]</t>
        </is>
      </c>
    </row>
    <row r="49">
      <c r="A49" s="4" t="inlineStr">
        <is>
          <t>Net income (loss)</t>
        </is>
      </c>
      <c r="B49" s="8" t="n">
        <v>384.8</v>
      </c>
      <c r="F49" s="8" t="n">
        <v>384.8</v>
      </c>
    </row>
    <row r="50">
      <c r="A50" s="4" t="inlineStr">
        <is>
          <t>Repurchases of common stock</t>
        </is>
      </c>
      <c r="B50" s="8" t="n">
        <v>-736.1</v>
      </c>
      <c r="H50" s="8" t="n">
        <v>-736.1</v>
      </c>
    </row>
    <row r="51">
      <c r="A51" s="4" t="inlineStr">
        <is>
          <t>Treasury stock cancellation, shares</t>
        </is>
      </c>
      <c r="D51" s="5" t="n">
        <v>-16000000</v>
      </c>
    </row>
    <row r="52">
      <c r="A52" s="4" t="inlineStr">
        <is>
          <t>Treasury stock cancellation</t>
        </is>
      </c>
      <c r="B52" s="5" t="n">
        <v>0</v>
      </c>
      <c r="D52" s="7" t="n">
        <v>-0.2</v>
      </c>
      <c r="E52" s="8" t="n">
        <v>-40.6</v>
      </c>
      <c r="F52" s="8" t="n">
        <v>-797.2</v>
      </c>
      <c r="H52" s="5" t="n">
        <v>838</v>
      </c>
    </row>
    <row r="53">
      <c r="A53" s="4" t="inlineStr">
        <is>
          <t>Stock-based compensation expense</t>
        </is>
      </c>
      <c r="B53" s="8" t="n">
        <v>6.5</v>
      </c>
      <c r="E53" s="8" t="n">
        <v>6.5</v>
      </c>
    </row>
    <row r="54">
      <c r="A54" s="4" t="inlineStr">
        <is>
          <t>Shares awarded under stock-based compensation plans, net of shares withheld for taxes</t>
        </is>
      </c>
      <c r="B54" s="8" t="n">
        <v>7.7</v>
      </c>
      <c r="E54" s="8" t="n">
        <v>-1.2</v>
      </c>
      <c r="H54" s="8" t="n">
        <v>8.9</v>
      </c>
    </row>
    <row r="55">
      <c r="A55" s="4" t="inlineStr">
        <is>
          <t>BALANCE at period end (in shares) at Jun. 30, 2021</t>
        </is>
      </c>
      <c r="D55" s="5" t="n">
        <v>86562149</v>
      </c>
    </row>
    <row r="56">
      <c r="A56" s="4" t="inlineStr">
        <is>
          <t>BALANCE at period end at Jun. 30, 2021</t>
        </is>
      </c>
      <c r="B56" s="8" t="n">
        <v>2856.8</v>
      </c>
      <c r="D56" s="7" t="n">
        <v>0.8</v>
      </c>
      <c r="E56" s="8" t="n">
        <v>5.7</v>
      </c>
      <c r="F56" s="8" t="n">
        <v>3896.4</v>
      </c>
      <c r="H56" s="8" t="n">
        <v>-1046.1</v>
      </c>
    </row>
    <row r="57">
      <c r="A57" s="3" t="inlineStr">
        <is>
          <t>Increase (Decrease) in Stockholders' Equity [Roll Forward]</t>
        </is>
      </c>
    </row>
    <row r="58">
      <c r="A58" s="4" t="inlineStr">
        <is>
          <t>Net income (loss)</t>
        </is>
      </c>
      <c r="B58" s="8" t="n">
        <v>361.7</v>
      </c>
      <c r="F58" s="8" t="n">
        <v>361.7</v>
      </c>
    </row>
    <row r="59">
      <c r="A59" s="4" t="inlineStr">
        <is>
          <t>Repurchases of common stock</t>
        </is>
      </c>
      <c r="B59" s="8" t="n">
        <v>-879.2</v>
      </c>
      <c r="H59" s="8" t="n">
        <v>-879.2</v>
      </c>
    </row>
    <row r="60">
      <c r="A60" s="4" t="inlineStr">
        <is>
          <t>Stock-based compensation expense</t>
        </is>
      </c>
      <c r="B60" s="8" t="n">
        <v>4.3</v>
      </c>
      <c r="E60" s="8" t="n">
        <v>4.3</v>
      </c>
    </row>
    <row r="61">
      <c r="A61" s="4" t="inlineStr">
        <is>
          <t>Shares awarded under stock-based compensation plans, net of shares withheld for taxes</t>
        </is>
      </c>
      <c r="B61" s="8" t="n">
        <v>12.9</v>
      </c>
      <c r="E61" s="8" t="n">
        <v>-8.4</v>
      </c>
      <c r="H61" s="8" t="n">
        <v>21.3</v>
      </c>
    </row>
    <row r="62">
      <c r="A62" s="4" t="inlineStr">
        <is>
          <t>BALANCE at period end (in shares) at Sep. 30, 2021</t>
        </is>
      </c>
      <c r="D62" s="5" t="n">
        <v>86562149</v>
      </c>
    </row>
    <row r="63">
      <c r="A63" s="4" t="inlineStr">
        <is>
          <t>BALANCE at period end at Sep. 30, 2021</t>
        </is>
      </c>
      <c r="B63" s="7" t="n">
        <v>2356.5</v>
      </c>
      <c r="D63" s="7" t="n">
        <v>0.8</v>
      </c>
      <c r="E63" s="7" t="n">
        <v>1.6</v>
      </c>
      <c r="F63" s="7" t="n">
        <v>4258.1</v>
      </c>
      <c r="H63" s="6" t="n">
        <v>-19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Equity Instruments Excluded From The Computation Of Diluted Earnings Per Shar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equity instruments excluded from the computation of diluted earnings per share</t>
        </is>
      </c>
      <c r="B4" s="5" t="n">
        <v>0</v>
      </c>
      <c r="C4" s="8" t="n">
        <v>1.4</v>
      </c>
      <c r="D4" s="5" t="n">
        <v>0</v>
      </c>
      <c r="E4" s="8" t="n">
        <v>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Components Of Receivables, Net Of Allowances For Expected Credit Losses) (Details) - USD ($) $ in Millions</t>
        </is>
      </c>
      <c r="B1" s="2" t="inlineStr">
        <is>
          <t>Sep. 30, 2021</t>
        </is>
      </c>
      <c r="C1" s="2" t="inlineStr">
        <is>
          <t>Dec. 31, 2020</t>
        </is>
      </c>
    </row>
    <row r="2">
      <c r="A2" s="3" t="inlineStr">
        <is>
          <t>Receivables [Abstract]</t>
        </is>
      </c>
    </row>
    <row r="3">
      <c r="A3" s="4" t="inlineStr">
        <is>
          <t>Contracts-in-transit and vehicle receivables</t>
        </is>
      </c>
      <c r="B3" s="7" t="n">
        <v>279.4</v>
      </c>
      <c r="C3" s="7" t="n">
        <v>445.8</v>
      </c>
    </row>
    <row r="4">
      <c r="A4" s="4" t="inlineStr">
        <is>
          <t>Trade receivables</t>
        </is>
      </c>
      <c r="B4" s="5" t="n">
        <v>152</v>
      </c>
      <c r="C4" s="5" t="n">
        <v>138</v>
      </c>
    </row>
    <row r="5">
      <c r="A5" s="4" t="inlineStr">
        <is>
          <t>Manufacturer receivables</t>
        </is>
      </c>
      <c r="B5" s="8" t="n">
        <v>131.7</v>
      </c>
      <c r="C5" s="5" t="n">
        <v>210</v>
      </c>
    </row>
    <row r="6">
      <c r="A6" s="4" t="inlineStr">
        <is>
          <t>Other</t>
        </is>
      </c>
      <c r="B6" s="8" t="n">
        <v>68.3</v>
      </c>
      <c r="C6" s="8" t="n">
        <v>55.1</v>
      </c>
    </row>
    <row r="7">
      <c r="A7" s="4" t="inlineStr">
        <is>
          <t>Receivables, gross</t>
        </is>
      </c>
      <c r="B7" s="8" t="n">
        <v>631.4</v>
      </c>
      <c r="C7" s="8" t="n">
        <v>848.9</v>
      </c>
    </row>
    <row r="8">
      <c r="A8" s="4" t="inlineStr">
        <is>
          <t>Less: allowances for expected credit losses</t>
        </is>
      </c>
      <c r="B8" s="8" t="n">
        <v>-3.3</v>
      </c>
      <c r="C8" s="8" t="n">
        <v>-3.7</v>
      </c>
    </row>
    <row r="9">
      <c r="A9" s="4" t="inlineStr">
        <is>
          <t>Receivables, net</t>
        </is>
      </c>
      <c r="B9" s="7" t="n">
        <v>628.1</v>
      </c>
      <c r="C9" s="7" t="n">
        <v>84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Vehicle Floorplan Payable (Components Of Inventory) (Details) - USD ($) $ in Millions</t>
        </is>
      </c>
      <c r="B1" s="2" t="inlineStr">
        <is>
          <t>Sep. 30, 2021</t>
        </is>
      </c>
      <c r="C1" s="2" t="inlineStr">
        <is>
          <t>Dec. 31, 2020</t>
        </is>
      </c>
    </row>
    <row r="2">
      <c r="A2" s="3" t="inlineStr">
        <is>
          <t>Inventory [Line Items]</t>
        </is>
      </c>
    </row>
    <row r="3">
      <c r="A3" s="4" t="inlineStr">
        <is>
          <t>Inventory</t>
        </is>
      </c>
      <c r="B3" s="7" t="n">
        <v>1496.6</v>
      </c>
      <c r="C3" s="7" t="n">
        <v>2598.5</v>
      </c>
    </row>
    <row r="4">
      <c r="A4" s="4" t="inlineStr">
        <is>
          <t>New Vehicle [Member]</t>
        </is>
      </c>
    </row>
    <row r="5">
      <c r="A5" s="3" t="inlineStr">
        <is>
          <t>Inventory [Line Items]</t>
        </is>
      </c>
    </row>
    <row r="6">
      <c r="A6" s="4" t="inlineStr">
        <is>
          <t>Inventory</t>
        </is>
      </c>
      <c r="B6" s="8" t="n">
        <v>387.5</v>
      </c>
      <c r="C6" s="8" t="n">
        <v>1761.9</v>
      </c>
    </row>
    <row r="7">
      <c r="A7" s="4" t="inlineStr">
        <is>
          <t>Used Vehicle [Member]</t>
        </is>
      </c>
    </row>
    <row r="8">
      <c r="A8" s="3" t="inlineStr">
        <is>
          <t>Inventory [Line Items]</t>
        </is>
      </c>
    </row>
    <row r="9">
      <c r="A9" s="4" t="inlineStr">
        <is>
          <t>Inventory</t>
        </is>
      </c>
      <c r="B9" s="8" t="n">
        <v>898.1</v>
      </c>
      <c r="C9" s="8" t="n">
        <v>648.4</v>
      </c>
    </row>
    <row r="10">
      <c r="A10" s="4" t="inlineStr">
        <is>
          <t>Parts and Service [Member]</t>
        </is>
      </c>
    </row>
    <row r="11">
      <c r="A11" s="3" t="inlineStr">
        <is>
          <t>Inventory [Line Items]</t>
        </is>
      </c>
    </row>
    <row r="12">
      <c r="A12" s="4" t="inlineStr">
        <is>
          <t>Inventory</t>
        </is>
      </c>
      <c r="B12" s="6" t="n">
        <v>211</v>
      </c>
      <c r="C12" s="7" t="n">
        <v>18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Vehicle Floorplan Payable (Components Of Vehicle Floorplan Payable) (Details) - USD ($) $ in Millions</t>
        </is>
      </c>
      <c r="B1" s="2" t="inlineStr">
        <is>
          <t>Sep. 30, 2021</t>
        </is>
      </c>
      <c r="C1" s="2" t="inlineStr">
        <is>
          <t>Dec. 31, 2020</t>
        </is>
      </c>
    </row>
    <row r="2">
      <c r="A2" s="3" t="inlineStr">
        <is>
          <t>Floorplan Payable [Line Items]</t>
        </is>
      </c>
    </row>
    <row r="3">
      <c r="A3" s="4" t="inlineStr">
        <is>
          <t>Vehicle floorplan payable</t>
        </is>
      </c>
      <c r="B3" s="7" t="n">
        <v>1248.4</v>
      </c>
      <c r="C3" s="7" t="n">
        <v>2759.9</v>
      </c>
    </row>
    <row r="4">
      <c r="A4" s="4" t="inlineStr">
        <is>
          <t>Trade [Member]</t>
        </is>
      </c>
    </row>
    <row r="5">
      <c r="A5" s="3" t="inlineStr">
        <is>
          <t>Floorplan Payable [Line Items]</t>
        </is>
      </c>
    </row>
    <row r="6">
      <c r="A6" s="4" t="inlineStr">
        <is>
          <t>Vehicle floorplan payable</t>
        </is>
      </c>
      <c r="B6" s="8" t="n">
        <v>466.4</v>
      </c>
      <c r="C6" s="8" t="n">
        <v>1541.7</v>
      </c>
    </row>
    <row r="7">
      <c r="A7" s="4" t="inlineStr">
        <is>
          <t>Non-Trade [Member]</t>
        </is>
      </c>
    </row>
    <row r="8">
      <c r="A8" s="3" t="inlineStr">
        <is>
          <t>Floorplan Payable [Line Items]</t>
        </is>
      </c>
    </row>
    <row r="9">
      <c r="A9" s="4" t="inlineStr">
        <is>
          <t>Vehicle floorplan payable</t>
        </is>
      </c>
      <c r="B9" s="6" t="n">
        <v>782</v>
      </c>
      <c r="C9" s="7" t="n">
        <v>121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y And Vehicle Floorplan Payable (Narrative) (Details) - USD ($) $ in Millions</t>
        </is>
      </c>
      <c r="B1" s="2" t="inlineStr">
        <is>
          <t>9 Months Ended</t>
        </is>
      </c>
    </row>
    <row r="2">
      <c r="B2" s="2" t="inlineStr">
        <is>
          <t>Sep. 30, 2021</t>
        </is>
      </c>
      <c r="C2" s="2" t="inlineStr">
        <is>
          <t>Sep. 30, 2020</t>
        </is>
      </c>
      <c r="D2" s="2" t="inlineStr">
        <is>
          <t>Dec. 31, 2020</t>
        </is>
      </c>
    </row>
    <row r="3">
      <c r="A3" s="3" t="inlineStr">
        <is>
          <t>Floorplan Payable [Line Items]</t>
        </is>
      </c>
    </row>
    <row r="4">
      <c r="A4" s="4" t="inlineStr">
        <is>
          <t>Vehicle floorplan facilities, amount outstanding</t>
        </is>
      </c>
      <c r="B4" s="7" t="n">
        <v>1248.4</v>
      </c>
      <c r="D4" s="7" t="n">
        <v>2759.9</v>
      </c>
    </row>
    <row r="5">
      <c r="A5" s="4" t="inlineStr">
        <is>
          <t>Used vehicle floorplan facilities, remaining borrowing capacity</t>
        </is>
      </c>
      <c r="B5" s="8" t="n">
        <v>33.5</v>
      </c>
    </row>
    <row r="6">
      <c r="A6" s="4" t="inlineStr">
        <is>
          <t>Used vehicle floorplan facilities, current borrowing capacity</t>
        </is>
      </c>
      <c r="B6" s="7" t="n">
        <v>0.2</v>
      </c>
    </row>
    <row r="7">
      <c r="A7" s="4" t="inlineStr">
        <is>
          <t>New Vehicle Floorplan Facilities [Member]</t>
        </is>
      </c>
    </row>
    <row r="8">
      <c r="A8" s="3" t="inlineStr">
        <is>
          <t>Floorplan Payable [Line Items]</t>
        </is>
      </c>
    </row>
    <row r="9">
      <c r="A9" s="4" t="inlineStr">
        <is>
          <t>Vehicle floorplan facilities, average LIBOR-based interest rates (percent)</t>
        </is>
      </c>
      <c r="B9" s="4" t="inlineStr">
        <is>
          <t>1.70%</t>
        </is>
      </c>
      <c r="C9" s="4" t="inlineStr">
        <is>
          <t>2.00%</t>
        </is>
      </c>
    </row>
    <row r="10">
      <c r="A10" s="4" t="inlineStr">
        <is>
          <t>Vehicle floorplan facilities, maximum borrowing capacity</t>
        </is>
      </c>
      <c r="B10" s="6" t="n">
        <v>4700</v>
      </c>
    </row>
    <row r="11">
      <c r="A11" s="4" t="inlineStr">
        <is>
          <t>Vehicle floorplan facilities, amount outstanding</t>
        </is>
      </c>
      <c r="B11" s="6" t="n">
        <v>700</v>
      </c>
    </row>
    <row r="12">
      <c r="A12" s="4" t="inlineStr">
        <is>
          <t>Used Vehicle Floorplan Facilities [Member]</t>
        </is>
      </c>
    </row>
    <row r="13">
      <c r="A13" s="3" t="inlineStr">
        <is>
          <t>Floorplan Payable [Line Items]</t>
        </is>
      </c>
    </row>
    <row r="14">
      <c r="A14" s="4" t="inlineStr">
        <is>
          <t>Vehicle floorplan facilities, average LIBOR-based interest rates (percent)</t>
        </is>
      </c>
      <c r="B14" s="4" t="inlineStr">
        <is>
          <t>1.80%</t>
        </is>
      </c>
      <c r="C14" s="4" t="inlineStr">
        <is>
          <t>2.40%</t>
        </is>
      </c>
    </row>
    <row r="15">
      <c r="A15" s="4" t="inlineStr">
        <is>
          <t>Vehicle floorplan facilities, maximum borrowing capacity</t>
        </is>
      </c>
      <c r="B15" s="6" t="n">
        <v>562</v>
      </c>
    </row>
    <row r="16">
      <c r="A16" s="4" t="inlineStr">
        <is>
          <t>Vehicle floorplan facilities, amount outstanding</t>
        </is>
      </c>
      <c r="B16" s="7" t="n">
        <v>52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ummary of Goodwill and Intangible Assets, Net) (Details) - USD ($) $ in Millions</t>
        </is>
      </c>
      <c r="B1" s="2" t="inlineStr">
        <is>
          <t>Sep. 30, 2021</t>
        </is>
      </c>
      <c r="C1" s="2" t="inlineStr">
        <is>
          <t>Dec. 31, 2020</t>
        </is>
      </c>
    </row>
    <row r="2">
      <c r="A2" s="3" t="inlineStr">
        <is>
          <t>Goodwill and Intangible Assets Disclosure [Abstract]</t>
        </is>
      </c>
    </row>
    <row r="3">
      <c r="A3" s="4" t="inlineStr">
        <is>
          <t>Franchise rights - indefinite-lived</t>
        </is>
      </c>
      <c r="B3" s="7" t="n">
        <v>575.3</v>
      </c>
      <c r="C3" s="6" t="n">
        <v>509</v>
      </c>
    </row>
    <row r="4">
      <c r="A4" s="4" t="inlineStr">
        <is>
          <t>Other intangibles</t>
        </is>
      </c>
      <c r="B4" s="8" t="n">
        <v>19.5</v>
      </c>
      <c r="C4" s="8" t="n">
        <v>19.6</v>
      </c>
    </row>
    <row r="5">
      <c r="A5" s="4" t="inlineStr">
        <is>
          <t>Other intangible assets, gross</t>
        </is>
      </c>
      <c r="B5" s="8" t="n">
        <v>594.8</v>
      </c>
      <c r="C5" s="8" t="n">
        <v>528.6</v>
      </c>
    </row>
    <row r="6">
      <c r="A6" s="4" t="inlineStr">
        <is>
          <t>Less: accumulated amortization</t>
        </is>
      </c>
      <c r="B6" s="8" t="n">
        <v>-7.7</v>
      </c>
      <c r="C6" s="8" t="n">
        <v>-7.1</v>
      </c>
    </row>
    <row r="7">
      <c r="A7" s="4" t="inlineStr">
        <is>
          <t>Other intangible assets, net</t>
        </is>
      </c>
      <c r="B7" s="8" t="n">
        <v>587.1</v>
      </c>
      <c r="C7" s="8" t="n">
        <v>521.5</v>
      </c>
    </row>
    <row r="8">
      <c r="A8" s="4" t="inlineStr">
        <is>
          <t>Goodwill</t>
        </is>
      </c>
      <c r="B8" s="6" t="n">
        <v>1224</v>
      </c>
      <c r="C8" s="6" t="n">
        <v>11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Commercial Paper (Long-Term Debt) (Details) - USD ($) $ in Millions</t>
        </is>
      </c>
      <c r="B1" s="2" t="inlineStr">
        <is>
          <t>9 Months Ended</t>
        </is>
      </c>
    </row>
    <row r="2">
      <c r="B2" s="2" t="inlineStr">
        <is>
          <t>Sep. 30, 2021</t>
        </is>
      </c>
      <c r="C2" s="2" t="inlineStr">
        <is>
          <t>Jul. 29, 2021</t>
        </is>
      </c>
      <c r="D2" s="2" t="inlineStr">
        <is>
          <t>Dec. 31, 2020</t>
        </is>
      </c>
    </row>
    <row r="3">
      <c r="A3" s="4" t="inlineStr">
        <is>
          <t>Long-term debt</t>
        </is>
      </c>
      <c r="B3" s="7" t="n">
        <v>2703.3</v>
      </c>
      <c r="D3" s="7" t="n">
        <v>2116.6</v>
      </c>
    </row>
    <row r="4">
      <c r="A4" s="4" t="inlineStr">
        <is>
          <t>Less: unamortized debt discounts and debt issuance costs</t>
        </is>
      </c>
      <c r="B4" s="5" t="n">
        <v>-23</v>
      </c>
      <c r="D4" s="8" t="n">
        <v>-14.8</v>
      </c>
    </row>
    <row r="5">
      <c r="A5" s="4" t="inlineStr">
        <is>
          <t>Less: current maturities</t>
        </is>
      </c>
      <c r="B5" s="8" t="n">
        <v>-7.2</v>
      </c>
      <c r="D5" s="8" t="n">
        <v>-309.2</v>
      </c>
    </row>
    <row r="6">
      <c r="A6" s="4" t="inlineStr">
        <is>
          <t>Long-term debt, net of current maturities</t>
        </is>
      </c>
      <c r="B6" s="7" t="n">
        <v>2673.1</v>
      </c>
      <c r="D6" s="8" t="n">
        <v>1792.6</v>
      </c>
    </row>
    <row r="7">
      <c r="A7" s="4" t="inlineStr">
        <is>
          <t>3.35% Senior Notes Due 2021 [Member] | Senior Notes [Member]</t>
        </is>
      </c>
    </row>
    <row r="8">
      <c r="A8" s="4" t="inlineStr">
        <is>
          <t>Percentage interest on debt instrument</t>
        </is>
      </c>
      <c r="B8" s="4" t="inlineStr">
        <is>
          <t>3.35%</t>
        </is>
      </c>
    </row>
    <row r="9">
      <c r="A9" s="4" t="inlineStr">
        <is>
          <t>Maturity date</t>
        </is>
      </c>
      <c r="B9" s="4" t="inlineStr">
        <is>
          <t>Jan. 15,
		2021</t>
        </is>
      </c>
    </row>
    <row r="10">
      <c r="A10" s="4" t="inlineStr">
        <is>
          <t>Senior notes</t>
        </is>
      </c>
      <c r="B10" s="6" t="n">
        <v>0</v>
      </c>
      <c r="D10" s="5" t="n">
        <v>300</v>
      </c>
    </row>
    <row r="11">
      <c r="A11" s="4" t="inlineStr">
        <is>
          <t>3.5% Senior Notes Due 2024 [Member] | Senior Notes [Member]</t>
        </is>
      </c>
    </row>
    <row r="12">
      <c r="A12" s="4" t="inlineStr">
        <is>
          <t>Percentage interest on debt instrument</t>
        </is>
      </c>
      <c r="B12" s="4" t="inlineStr">
        <is>
          <t>3.50%</t>
        </is>
      </c>
    </row>
    <row r="13">
      <c r="A13" s="4" t="inlineStr">
        <is>
          <t>Maturity date</t>
        </is>
      </c>
      <c r="B13" s="4" t="inlineStr">
        <is>
          <t>Nov. 15,
		2024</t>
        </is>
      </c>
    </row>
    <row r="14">
      <c r="A14" s="4" t="inlineStr">
        <is>
          <t>Senior notes</t>
        </is>
      </c>
      <c r="B14" s="6" t="n">
        <v>450</v>
      </c>
      <c r="D14" s="5" t="n">
        <v>450</v>
      </c>
    </row>
    <row r="15">
      <c r="A15" s="4" t="inlineStr">
        <is>
          <t>4.5% Senior Notes due 2025 [Member] | Senior Notes [Member]</t>
        </is>
      </c>
    </row>
    <row r="16">
      <c r="A16" s="4" t="inlineStr">
        <is>
          <t>Percentage interest on debt instrument</t>
        </is>
      </c>
      <c r="B16" s="4" t="inlineStr">
        <is>
          <t>4.50%</t>
        </is>
      </c>
    </row>
    <row r="17">
      <c r="A17" s="4" t="inlineStr">
        <is>
          <t>Maturity date</t>
        </is>
      </c>
      <c r="B17" s="4" t="inlineStr">
        <is>
          <t>Oct. 1,
		2025</t>
        </is>
      </c>
    </row>
    <row r="18">
      <c r="A18" s="4" t="inlineStr">
        <is>
          <t>Senior notes</t>
        </is>
      </c>
      <c r="B18" s="6" t="n">
        <v>450</v>
      </c>
      <c r="D18" s="5" t="n">
        <v>450</v>
      </c>
    </row>
    <row r="19">
      <c r="A19" s="4" t="inlineStr">
        <is>
          <t>3.8% Senior Notes Due 2027 [Member] | Senior Notes [Member]</t>
        </is>
      </c>
    </row>
    <row r="20">
      <c r="A20" s="4" t="inlineStr">
        <is>
          <t>Percentage interest on debt instrument</t>
        </is>
      </c>
      <c r="B20" s="4" t="inlineStr">
        <is>
          <t>3.80%</t>
        </is>
      </c>
    </row>
    <row r="21">
      <c r="A21" s="4" t="inlineStr">
        <is>
          <t>Maturity date</t>
        </is>
      </c>
      <c r="B21" s="4" t="inlineStr">
        <is>
          <t>Nov. 15,
		2027</t>
        </is>
      </c>
    </row>
    <row r="22">
      <c r="A22" s="4" t="inlineStr">
        <is>
          <t>Senior notes</t>
        </is>
      </c>
      <c r="B22" s="6" t="n">
        <v>300</v>
      </c>
      <c r="D22" s="5" t="n">
        <v>300</v>
      </c>
    </row>
    <row r="23">
      <c r="A23" s="4" t="inlineStr">
        <is>
          <t>1.95% Senior Notes Due 2028 | Senior Notes [Member]</t>
        </is>
      </c>
    </row>
    <row r="24">
      <c r="A24" s="4" t="inlineStr">
        <is>
          <t>Percentage interest on debt instrument</t>
        </is>
      </c>
      <c r="B24" s="4" t="inlineStr">
        <is>
          <t>1.95%</t>
        </is>
      </c>
    </row>
    <row r="25">
      <c r="A25" s="4" t="inlineStr">
        <is>
          <t>Maturity date</t>
        </is>
      </c>
      <c r="B25" s="4" t="inlineStr">
        <is>
          <t>Aug. 1,
		2028</t>
        </is>
      </c>
    </row>
    <row r="26">
      <c r="A26" s="4" t="inlineStr">
        <is>
          <t>Senior notes</t>
        </is>
      </c>
      <c r="B26" s="6" t="n">
        <v>400</v>
      </c>
      <c r="C26" s="6" t="n">
        <v>400</v>
      </c>
      <c r="D26" s="5" t="n">
        <v>0</v>
      </c>
    </row>
    <row r="27">
      <c r="A27" s="4" t="inlineStr">
        <is>
          <t>4.75% Senior Notes Due 2030 [Member] | Senior Notes [Member]</t>
        </is>
      </c>
    </row>
    <row r="28">
      <c r="A28" s="4" t="inlineStr">
        <is>
          <t>Percentage interest on debt instrument</t>
        </is>
      </c>
      <c r="B28" s="4" t="inlineStr">
        <is>
          <t>4.75%</t>
        </is>
      </c>
    </row>
    <row r="29">
      <c r="A29" s="4" t="inlineStr">
        <is>
          <t>Maturity date</t>
        </is>
      </c>
      <c r="B29" s="4" t="inlineStr">
        <is>
          <t>Jun. 1,
		2030</t>
        </is>
      </c>
    </row>
    <row r="30">
      <c r="A30" s="4" t="inlineStr">
        <is>
          <t>Senior notes</t>
        </is>
      </c>
      <c r="B30" s="6" t="n">
        <v>500</v>
      </c>
      <c r="D30" s="5" t="n">
        <v>500</v>
      </c>
    </row>
    <row r="31">
      <c r="A31" s="4" t="inlineStr">
        <is>
          <t>2.4% Senior Notes Due 2031 | Senior Notes [Member]</t>
        </is>
      </c>
    </row>
    <row r="32">
      <c r="A32" s="4" t="inlineStr">
        <is>
          <t>Percentage interest on debt instrument</t>
        </is>
      </c>
      <c r="B32" s="4" t="inlineStr">
        <is>
          <t>2.40%</t>
        </is>
      </c>
    </row>
    <row r="33">
      <c r="A33" s="4" t="inlineStr">
        <is>
          <t>Maturity date</t>
        </is>
      </c>
      <c r="B33" s="4" t="inlineStr">
        <is>
          <t>Aug. 1,
		2031</t>
        </is>
      </c>
    </row>
    <row r="34">
      <c r="A34" s="4" t="inlineStr">
        <is>
          <t>Senior notes</t>
        </is>
      </c>
      <c r="B34" s="6" t="n">
        <v>450</v>
      </c>
      <c r="C34" s="6" t="n">
        <v>450</v>
      </c>
      <c r="D34" s="5" t="n">
        <v>0</v>
      </c>
    </row>
    <row r="35">
      <c r="A35" s="4" t="inlineStr">
        <is>
          <t>Revolving Credit Facility Due 2025 [Member]</t>
        </is>
      </c>
    </row>
    <row r="36">
      <c r="A36" s="4" t="inlineStr">
        <is>
          <t>Revolving credit facility</t>
        </is>
      </c>
      <c r="B36" s="6" t="n">
        <v>0</v>
      </c>
      <c r="D36" s="5" t="n">
        <v>0</v>
      </c>
    </row>
    <row r="37">
      <c r="A37" s="4" t="inlineStr">
        <is>
          <t>Revolving Credit Facility Due 2025 [Member] | Line of Credit [Member]</t>
        </is>
      </c>
    </row>
    <row r="38">
      <c r="A38" s="4" t="inlineStr">
        <is>
          <t>Maturity date</t>
        </is>
      </c>
      <c r="B38" s="4" t="inlineStr">
        <is>
          <t>Mar. 26,
		2025</t>
        </is>
      </c>
    </row>
    <row r="39">
      <c r="A39" s="4" t="inlineStr">
        <is>
          <t>Other Debt [Member]</t>
        </is>
      </c>
    </row>
    <row r="40">
      <c r="A40" s="4" t="inlineStr">
        <is>
          <t>Finance leases and other debt</t>
        </is>
      </c>
      <c r="B40" s="7" t="n">
        <v>153.3</v>
      </c>
      <c r="D40" s="7" t="n">
        <v>11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ng-Term Debt and Commercial Paper (Narrative) (Details) - USD ($)</t>
        </is>
      </c>
      <c r="B1" s="2" t="inlineStr">
        <is>
          <t>1 Months Ended</t>
        </is>
      </c>
      <c r="C1" s="2" t="inlineStr">
        <is>
          <t>9 Months Ended</t>
        </is>
      </c>
    </row>
    <row r="2">
      <c r="B2" s="2" t="inlineStr">
        <is>
          <t>Jan. 31, 2021</t>
        </is>
      </c>
      <c r="C2" s="2" t="inlineStr">
        <is>
          <t>Sep. 30, 2021</t>
        </is>
      </c>
      <c r="D2" s="2" t="inlineStr">
        <is>
          <t>Sep. 30, 2020</t>
        </is>
      </c>
      <c r="E2" s="2" t="inlineStr">
        <is>
          <t>Jul. 29, 2021</t>
        </is>
      </c>
      <c r="F2" s="2" t="inlineStr">
        <is>
          <t>Dec. 31, 2020</t>
        </is>
      </c>
    </row>
    <row r="3">
      <c r="A3" s="3" t="inlineStr">
        <is>
          <t>Debt Instrument [Line Items]</t>
        </is>
      </c>
    </row>
    <row r="4">
      <c r="A4" s="4" t="inlineStr">
        <is>
          <t>Letters of credit, amount outstanding</t>
        </is>
      </c>
      <c r="C4" s="6" t="n">
        <v>39700000</v>
      </c>
    </row>
    <row r="5">
      <c r="A5" s="4" t="inlineStr">
        <is>
          <t>Commercial paper, maximum aggregate amount outstanding permitted</t>
        </is>
      </c>
      <c r="C5" s="5" t="n">
        <v>1000000000</v>
      </c>
    </row>
    <row r="6">
      <c r="A6" s="4" t="inlineStr">
        <is>
          <t>Commercial paper, amount outstanding</t>
        </is>
      </c>
      <c r="C6" s="6" t="n">
        <v>0</v>
      </c>
      <c r="F6" s="6" t="n">
        <v>0</v>
      </c>
    </row>
    <row r="7">
      <c r="A7" s="4" t="inlineStr">
        <is>
          <t>Maximum [Member] | Commercial Paper [Member]</t>
        </is>
      </c>
    </row>
    <row r="8">
      <c r="A8" s="3" t="inlineStr">
        <is>
          <t>Debt Instrument [Line Items]</t>
        </is>
      </c>
    </row>
    <row r="9">
      <c r="A9" s="4" t="inlineStr">
        <is>
          <t>Maturity period of debt</t>
        </is>
      </c>
      <c r="C9" s="4" t="inlineStr">
        <is>
          <t>397 days</t>
        </is>
      </c>
    </row>
    <row r="10">
      <c r="A10" s="4" t="inlineStr">
        <is>
          <t>1.95% Senior Notes Due 2028 | Senior Notes [Member]</t>
        </is>
      </c>
    </row>
    <row r="11">
      <c r="A11" s="3" t="inlineStr">
        <is>
          <t>Debt Instrument [Line Items]</t>
        </is>
      </c>
    </row>
    <row r="12">
      <c r="A12" s="4" t="inlineStr">
        <is>
          <t>Maturity date</t>
        </is>
      </c>
      <c r="C12" s="4" t="inlineStr">
        <is>
          <t>Aug. 1,
		2028</t>
        </is>
      </c>
    </row>
    <row r="13">
      <c r="A13" s="4" t="inlineStr">
        <is>
          <t>Senior notes</t>
        </is>
      </c>
      <c r="C13" s="6" t="n">
        <v>400000000</v>
      </c>
      <c r="E13" s="6" t="n">
        <v>400000000</v>
      </c>
      <c r="F13" s="5" t="n">
        <v>0</v>
      </c>
    </row>
    <row r="14">
      <c r="A14" s="4" t="inlineStr">
        <is>
          <t>Percentage interest on debt instrument</t>
        </is>
      </c>
      <c r="C14" s="4" t="inlineStr">
        <is>
          <t>1.95%</t>
        </is>
      </c>
    </row>
    <row r="15">
      <c r="A15" s="4" t="inlineStr">
        <is>
          <t>Debt Instrument Percentage Aggregate Offering Price Percentage</t>
        </is>
      </c>
      <c r="E15" s="4" t="inlineStr">
        <is>
          <t>99.805%</t>
        </is>
      </c>
    </row>
    <row r="16">
      <c r="A16" s="4" t="inlineStr">
        <is>
          <t>2.4% Senior Notes Due 2031 | Senior Notes [Member]</t>
        </is>
      </c>
    </row>
    <row r="17">
      <c r="A17" s="3" t="inlineStr">
        <is>
          <t>Debt Instrument [Line Items]</t>
        </is>
      </c>
    </row>
    <row r="18">
      <c r="A18" s="4" t="inlineStr">
        <is>
          <t>Maturity date</t>
        </is>
      </c>
      <c r="C18" s="4" t="inlineStr">
        <is>
          <t>Aug. 1,
		2031</t>
        </is>
      </c>
    </row>
    <row r="19">
      <c r="A19" s="4" t="inlineStr">
        <is>
          <t>Senior notes</t>
        </is>
      </c>
      <c r="C19" s="6" t="n">
        <v>450000000</v>
      </c>
      <c r="E19" s="6" t="n">
        <v>450000000</v>
      </c>
      <c r="F19" s="5" t="n">
        <v>0</v>
      </c>
    </row>
    <row r="20">
      <c r="A20" s="4" t="inlineStr">
        <is>
          <t>Percentage interest on debt instrument</t>
        </is>
      </c>
      <c r="C20" s="4" t="inlineStr">
        <is>
          <t>2.40%</t>
        </is>
      </c>
    </row>
    <row r="21">
      <c r="A21" s="4" t="inlineStr">
        <is>
          <t>Debt Instrument Percentage Aggregate Offering Price Percentage</t>
        </is>
      </c>
      <c r="E21" s="4" t="inlineStr">
        <is>
          <t>99.735%</t>
        </is>
      </c>
    </row>
    <row r="22">
      <c r="A22" s="4" t="inlineStr">
        <is>
          <t>3.35% Senior Notes Due 2021 [Member]</t>
        </is>
      </c>
    </row>
    <row r="23">
      <c r="A23" s="3" t="inlineStr">
        <is>
          <t>Debt Instrument [Line Items]</t>
        </is>
      </c>
    </row>
    <row r="24">
      <c r="A24" s="4" t="inlineStr">
        <is>
          <t>Payment of 3.35% Senior Notes due 2021</t>
        </is>
      </c>
      <c r="C24" s="6" t="n">
        <v>300000000</v>
      </c>
      <c r="D24" s="6" t="n">
        <v>0</v>
      </c>
    </row>
    <row r="25">
      <c r="A25" s="4" t="inlineStr">
        <is>
          <t>3.35% Senior Notes Due 2021 [Member] | Senior Notes [Member]</t>
        </is>
      </c>
    </row>
    <row r="26">
      <c r="A26" s="3" t="inlineStr">
        <is>
          <t>Debt Instrument [Line Items]</t>
        </is>
      </c>
    </row>
    <row r="27">
      <c r="A27" s="4" t="inlineStr">
        <is>
          <t>Maturity date</t>
        </is>
      </c>
      <c r="C27" s="4" t="inlineStr">
        <is>
          <t>Jan. 15,
		2021</t>
        </is>
      </c>
    </row>
    <row r="28">
      <c r="A28" s="4" t="inlineStr">
        <is>
          <t>Senior notes</t>
        </is>
      </c>
      <c r="C28" s="6" t="n">
        <v>0</v>
      </c>
      <c r="F28" s="5" t="n">
        <v>300000000</v>
      </c>
    </row>
    <row r="29">
      <c r="A29" s="4" t="inlineStr">
        <is>
          <t>Percentage interest on debt instrument</t>
        </is>
      </c>
      <c r="C29" s="4" t="inlineStr">
        <is>
          <t>3.35%</t>
        </is>
      </c>
    </row>
    <row r="30">
      <c r="A30" s="4" t="inlineStr">
        <is>
          <t>Payment of 3.35% Senior Notes due 2021</t>
        </is>
      </c>
      <c r="B30" s="6" t="n">
        <v>300000000</v>
      </c>
    </row>
    <row r="31">
      <c r="A31" s="4" t="inlineStr">
        <is>
          <t>Revolving Credit Facility Due 2025 [Member]</t>
        </is>
      </c>
    </row>
    <row r="32">
      <c r="A32" s="3" t="inlineStr">
        <is>
          <t>Debt Instrument [Line Items]</t>
        </is>
      </c>
    </row>
    <row r="33">
      <c r="A33" s="4" t="inlineStr">
        <is>
          <t>Maximum borrowing capacity under revolving credit facility</t>
        </is>
      </c>
      <c r="C33" s="6" t="n">
        <v>1800000000</v>
      </c>
    </row>
    <row r="34">
      <c r="A34" s="4" t="inlineStr">
        <is>
          <t>Additional borrowing capacity under accordion feature of revolving credit facility</t>
        </is>
      </c>
      <c r="C34" s="5" t="n">
        <v>500000000</v>
      </c>
    </row>
    <row r="35">
      <c r="A35" s="4" t="inlineStr">
        <is>
          <t>Revolving credit facility, amount outstanding</t>
        </is>
      </c>
      <c r="C35" s="5" t="n">
        <v>0</v>
      </c>
      <c r="F35" s="5" t="n">
        <v>0</v>
      </c>
    </row>
    <row r="36">
      <c r="A36" s="4" t="inlineStr">
        <is>
          <t>Revolving credit facilities letter of credit sublimit</t>
        </is>
      </c>
      <c r="C36" s="5" t="n">
        <v>200000000</v>
      </c>
    </row>
    <row r="37">
      <c r="A37" s="4" t="inlineStr">
        <is>
          <t>Additional borrowing capacity under the revolving credit facility</t>
        </is>
      </c>
      <c r="C37" s="6" t="n">
        <v>1800000000</v>
      </c>
    </row>
    <row r="38">
      <c r="A38" s="4" t="inlineStr">
        <is>
          <t>Leverage ratio, minimum threshold, credit spread (example)</t>
        </is>
      </c>
      <c r="C38" s="5" t="n">
        <v>2</v>
      </c>
    </row>
    <row r="39">
      <c r="A39" s="4" t="inlineStr">
        <is>
          <t>Leverage ratio, maximum threshold, credit spread (example)</t>
        </is>
      </c>
      <c r="C39" s="10" t="n">
        <v>3.25</v>
      </c>
    </row>
    <row r="40">
      <c r="A40" s="4" t="inlineStr">
        <is>
          <t>Leverage ratio, minimum threshold, increase in credit spread (example)</t>
        </is>
      </c>
      <c r="C40" s="10" t="n">
        <v>3.25</v>
      </c>
    </row>
    <row r="41">
      <c r="A41" s="4" t="inlineStr">
        <is>
          <t>Impact on credit spread from increase in leverage ratio (example)</t>
        </is>
      </c>
      <c r="C41" s="4" t="inlineStr">
        <is>
          <t>0.125%</t>
        </is>
      </c>
    </row>
    <row r="42">
      <c r="A42" s="4" t="inlineStr">
        <is>
          <t>Revolving Credit Facility Due 2025 [Member] | Minimum [Member]</t>
        </is>
      </c>
    </row>
    <row r="43">
      <c r="A43" s="3" t="inlineStr">
        <is>
          <t>Debt Instrument [Line Items]</t>
        </is>
      </c>
    </row>
    <row r="44">
      <c r="A44" s="4" t="inlineStr">
        <is>
          <t>Commitment fee on undrawn amounts (percent)</t>
        </is>
      </c>
      <c r="C44" s="4" t="inlineStr">
        <is>
          <t>0.125%</t>
        </is>
      </c>
    </row>
    <row r="45">
      <c r="A45" s="4" t="inlineStr">
        <is>
          <t>Revolving Credit Facility Due 2025 [Member] | Maximum [Member]</t>
        </is>
      </c>
    </row>
    <row r="46">
      <c r="A46" s="3" t="inlineStr">
        <is>
          <t>Debt Instrument [Line Items]</t>
        </is>
      </c>
    </row>
    <row r="47">
      <c r="A47" s="4" t="inlineStr">
        <is>
          <t>Commitment fee on undrawn amounts (percent)</t>
        </is>
      </c>
      <c r="C47" s="4" t="inlineStr">
        <is>
          <t>0.20%</t>
        </is>
      </c>
    </row>
    <row r="48">
      <c r="A48" s="4" t="inlineStr">
        <is>
          <t>Revolving Credit Facility Due 2025 [Member] | Line of Credit [Member]</t>
        </is>
      </c>
    </row>
    <row r="49">
      <c r="A49" s="3" t="inlineStr">
        <is>
          <t>Debt Instrument [Line Items]</t>
        </is>
      </c>
    </row>
    <row r="50">
      <c r="A50" s="4" t="inlineStr">
        <is>
          <t>Maturity date</t>
        </is>
      </c>
      <c r="C50" s="4" t="inlineStr">
        <is>
          <t>Mar. 26,
		2025</t>
        </is>
      </c>
    </row>
    <row r="51">
      <c r="A51" s="4" t="inlineStr">
        <is>
          <t>Revolving Credit Facility Due 2025 [Member] | Line of Credit [Member] | London Interbank Offered Rate (LIBOR) [Member] | Minimum [Member]</t>
        </is>
      </c>
    </row>
    <row r="52">
      <c r="A52" s="3" t="inlineStr">
        <is>
          <t>Debt Instrument [Line Items]</t>
        </is>
      </c>
    </row>
    <row r="53">
      <c r="A53" s="4" t="inlineStr">
        <is>
          <t>Basis spread on variable interest rates (percent)</t>
        </is>
      </c>
      <c r="C53" s="4" t="inlineStr">
        <is>
          <t>1.125%</t>
        </is>
      </c>
    </row>
    <row r="54">
      <c r="A54" s="4" t="inlineStr">
        <is>
          <t>Revolving Credit Facility Due 2025 [Member] | Line of Credit [Member] | London Interbank Offered Rate (LIBOR) [Member] | Maximum [Member]</t>
        </is>
      </c>
    </row>
    <row r="55">
      <c r="A55" s="3" t="inlineStr">
        <is>
          <t>Debt Instrument [Line Items]</t>
        </is>
      </c>
    </row>
    <row r="56">
      <c r="A56" s="4" t="inlineStr">
        <is>
          <t>Basis spread on variable interest rates (percent)</t>
        </is>
      </c>
      <c r="C56" s="4" t="inlineStr">
        <is>
          <t>1.50%</t>
        </is>
      </c>
    </row>
    <row r="57">
      <c r="A57" s="4" t="inlineStr">
        <is>
          <t>Revolving Credit Facility Due 2025 [Member] | Line of Credit [Member] | Base Rate [Member] | Minimum [Member]</t>
        </is>
      </c>
    </row>
    <row r="58">
      <c r="A58" s="3" t="inlineStr">
        <is>
          <t>Debt Instrument [Line Items]</t>
        </is>
      </c>
    </row>
    <row r="59">
      <c r="A59" s="4" t="inlineStr">
        <is>
          <t>Basis spread on variable interest rates (percent)</t>
        </is>
      </c>
      <c r="C59" s="4" t="inlineStr">
        <is>
          <t>0.125%</t>
        </is>
      </c>
    </row>
    <row r="60">
      <c r="A60" s="4" t="inlineStr">
        <is>
          <t>Revolving Credit Facility Due 2025 [Member] | Line of Credit [Member] | Base Rate [Member] | Maximum [Member]</t>
        </is>
      </c>
    </row>
    <row r="61">
      <c r="A61" s="3" t="inlineStr">
        <is>
          <t>Debt Instrument [Line Items]</t>
        </is>
      </c>
    </row>
    <row r="62">
      <c r="A62" s="4" t="inlineStr">
        <is>
          <t>Basis spread on variable interest rates (percent)</t>
        </is>
      </c>
      <c r="C62" s="4" t="inlineStr">
        <is>
          <t>0.50%</t>
        </is>
      </c>
    </row>
    <row r="63">
      <c r="A63" s="4" t="inlineStr">
        <is>
          <t>Other Debt [Member]</t>
        </is>
      </c>
    </row>
    <row r="64">
      <c r="A64" s="3" t="inlineStr">
        <is>
          <t>Debt Instrument [Line Items]</t>
        </is>
      </c>
    </row>
    <row r="65">
      <c r="A65" s="4" t="inlineStr">
        <is>
          <t>Finance leases and other debt obligations included in long-term debt</t>
        </is>
      </c>
      <c r="C65" s="6" t="n">
        <v>153300000</v>
      </c>
      <c r="F65" s="6" t="n">
        <v>1166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Sep. 30, 2021</t>
        </is>
      </c>
      <c r="C1" s="2" t="inlineStr">
        <is>
          <t>Dec. 31, 2020</t>
        </is>
      </c>
    </row>
    <row r="2">
      <c r="A2" s="3" t="inlineStr">
        <is>
          <t>Income Tax Disclosure [Abstract]</t>
        </is>
      </c>
    </row>
    <row r="3">
      <c r="A3" s="4" t="inlineStr">
        <is>
          <t>Income taxes payable</t>
        </is>
      </c>
      <c r="B3" s="7" t="n">
        <v>12.5</v>
      </c>
      <c r="C3" s="7" t="n">
        <v>1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hareholders' Equity (Shares Repurchased Under Share Repurchase Program) (Details) - USD ($) $ / shares in Units, shares in Millions, $ in Millions</t>
        </is>
      </c>
      <c r="B1" s="2" t="inlineStr">
        <is>
          <t>1 Months Ended</t>
        </is>
      </c>
      <c r="C1" s="2" t="inlineStr">
        <is>
          <t>3 Months Ended</t>
        </is>
      </c>
      <c r="H1" s="2" t="inlineStr">
        <is>
          <t>9 Months Ended</t>
        </is>
      </c>
    </row>
    <row r="2">
      <c r="B2" s="2" t="inlineStr">
        <is>
          <t>Apr. 30, 2021</t>
        </is>
      </c>
      <c r="C2" s="2" t="inlineStr">
        <is>
          <t>Sep. 30, 2021</t>
        </is>
      </c>
      <c r="D2" s="2" t="inlineStr">
        <is>
          <t>Jun. 30, 2021</t>
        </is>
      </c>
      <c r="E2" s="2" t="inlineStr">
        <is>
          <t>Mar. 31, 2021</t>
        </is>
      </c>
      <c r="F2" s="2" t="inlineStr">
        <is>
          <t>Sep. 30, 2020</t>
        </is>
      </c>
      <c r="G2" s="2" t="inlineStr">
        <is>
          <t>Mar. 31, 2020</t>
        </is>
      </c>
      <c r="H2" s="2" t="inlineStr">
        <is>
          <t>Sep. 30, 2021</t>
        </is>
      </c>
      <c r="I2" s="2" t="inlineStr">
        <is>
          <t>Sep. 30, 2020</t>
        </is>
      </c>
      <c r="J2" s="2" t="inlineStr">
        <is>
          <t>Oct. 20, 2021</t>
        </is>
      </c>
    </row>
    <row r="3">
      <c r="A3" s="3" t="inlineStr">
        <is>
          <t>Class of Stock [Line Items]</t>
        </is>
      </c>
    </row>
    <row r="4">
      <c r="A4" s="4" t="inlineStr">
        <is>
          <t>Aggregate purchase price</t>
        </is>
      </c>
      <c r="C4" s="7" t="n">
        <v>879.2</v>
      </c>
      <c r="D4" s="7" t="n">
        <v>736.1</v>
      </c>
      <c r="E4" s="7" t="n">
        <v>306.1</v>
      </c>
      <c r="G4" s="6" t="n">
        <v>80</v>
      </c>
    </row>
    <row r="5">
      <c r="A5" s="4" t="inlineStr">
        <is>
          <t>Shares of treasury stock retired</t>
        </is>
      </c>
      <c r="B5" s="5" t="n">
        <v>16</v>
      </c>
    </row>
    <row r="6">
      <c r="A6" s="4" t="inlineStr">
        <is>
          <t>Stock Repurchase Program Board Authorized Repurchases [Member]</t>
        </is>
      </c>
    </row>
    <row r="7">
      <c r="A7" s="3" t="inlineStr">
        <is>
          <t>Class of Stock [Line Items]</t>
        </is>
      </c>
    </row>
    <row r="8">
      <c r="A8" s="4" t="inlineStr">
        <is>
          <t>Shares repurchased (in shares)</t>
        </is>
      </c>
      <c r="C8" s="8" t="n">
        <v>7.9</v>
      </c>
      <c r="F8" s="5" t="n">
        <v>0</v>
      </c>
      <c r="H8" s="8" t="n">
        <v>19.2</v>
      </c>
      <c r="I8" s="8" t="n">
        <v>2.5</v>
      </c>
    </row>
    <row r="9">
      <c r="A9" s="4" t="inlineStr">
        <is>
          <t>Aggregate purchase price</t>
        </is>
      </c>
      <c r="C9" s="7" t="n">
        <v>879.2</v>
      </c>
      <c r="F9" s="6" t="n">
        <v>0</v>
      </c>
      <c r="H9" s="7" t="n">
        <v>1921.4</v>
      </c>
      <c r="I9" s="6" t="n">
        <v>80</v>
      </c>
    </row>
    <row r="10">
      <c r="A10" s="4" t="inlineStr">
        <is>
          <t>Average purchase price per share (in dollars per share)</t>
        </is>
      </c>
      <c r="C10" s="9" t="n">
        <v>111.96</v>
      </c>
      <c r="F10" s="6" t="n">
        <v>0</v>
      </c>
      <c r="H10" s="9" t="n">
        <v>100.13</v>
      </c>
      <c r="I10" s="9" t="n">
        <v>31.95</v>
      </c>
    </row>
    <row r="11">
      <c r="A11" s="4" t="inlineStr">
        <is>
          <t>Remaining amount available for share repurchase</t>
        </is>
      </c>
      <c r="C11" s="7" t="n">
        <v>276.3</v>
      </c>
      <c r="H11" s="7" t="n">
        <v>276.3</v>
      </c>
    </row>
    <row r="12">
      <c r="A12" s="4" t="inlineStr">
        <is>
          <t>Stock Repurchase Program Board Authorized Repurchases [Member] | Subsequent Event [Member]</t>
        </is>
      </c>
    </row>
    <row r="13">
      <c r="A13" s="3" t="inlineStr">
        <is>
          <t>Class of Stock [Line Items]</t>
        </is>
      </c>
    </row>
    <row r="14">
      <c r="A14" s="4" t="inlineStr">
        <is>
          <t>Stock Repurchase Program, Authorized Amount</t>
        </is>
      </c>
      <c r="J14" s="6" t="n">
        <v>1000</v>
      </c>
    </row>
  </sheetData>
  <mergeCells count="3">
    <mergeCell ref="A1:A2"/>
    <mergeCell ref="C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1</t>
        </is>
      </c>
      <c r="C2" s="2" t="inlineStr">
        <is>
          <t>Sep. 30, 2020</t>
        </is>
      </c>
    </row>
    <row r="3">
      <c r="A3" s="3" t="inlineStr">
        <is>
          <t>CASH PROVIDED BY (USED IN) OPERATING ACTIVITIES:</t>
        </is>
      </c>
    </row>
    <row r="4">
      <c r="A4" s="4" t="inlineStr">
        <is>
          <t>Net income</t>
        </is>
      </c>
      <c r="B4" s="7" t="n">
        <v>985.9</v>
      </c>
      <c r="C4" s="7" t="n">
        <v>230.1</v>
      </c>
    </row>
    <row r="5">
      <c r="A5" s="3" t="inlineStr">
        <is>
          <t>Adjustments to reconcile net income to net cash provided by operating activities:</t>
        </is>
      </c>
    </row>
    <row r="6">
      <c r="A6" s="4" t="inlineStr">
        <is>
          <t>Loss from discontinued operations</t>
        </is>
      </c>
      <c r="B6" s="8" t="n">
        <v>0.2</v>
      </c>
      <c r="C6" s="8" t="n">
        <v>0.2</v>
      </c>
    </row>
    <row r="7">
      <c r="A7" s="4" t="inlineStr">
        <is>
          <t>Depreciation and amortization</t>
        </is>
      </c>
      <c r="B7" s="8" t="n">
        <v>143.4</v>
      </c>
      <c r="C7" s="5" t="n">
        <v>149</v>
      </c>
    </row>
    <row r="8">
      <c r="A8" s="4" t="inlineStr">
        <is>
          <t>Amortization of debt issuance costs and accretion of debt discounts</t>
        </is>
      </c>
      <c r="B8" s="8" t="n">
        <v>3.5</v>
      </c>
      <c r="C8" s="8" t="n">
        <v>3.5</v>
      </c>
    </row>
    <row r="9">
      <c r="A9" s="4" t="inlineStr">
        <is>
          <t>Stock-based compensation expense</t>
        </is>
      </c>
      <c r="B9" s="8" t="n">
        <v>31.6</v>
      </c>
      <c r="C9" s="8" t="n">
        <v>22.9</v>
      </c>
    </row>
    <row r="10">
      <c r="A10" s="4" t="inlineStr">
        <is>
          <t>Deferred income tax benefit</t>
        </is>
      </c>
      <c r="B10" s="8" t="n">
        <v>-15.1</v>
      </c>
      <c r="C10" s="5" t="n">
        <v>-25</v>
      </c>
    </row>
    <row r="11">
      <c r="A11" s="4" t="inlineStr">
        <is>
          <t>Net gain related to business/property dispositions</t>
        </is>
      </c>
      <c r="B11" s="8" t="n">
        <v>-6.3</v>
      </c>
      <c r="C11" s="8" t="n">
        <v>-2.4</v>
      </c>
    </row>
    <row r="12">
      <c r="A12" s="4" t="inlineStr">
        <is>
          <t>Goodwill impairment</t>
        </is>
      </c>
      <c r="B12" s="5" t="n">
        <v>0</v>
      </c>
      <c r="C12" s="8" t="n">
        <v>318.3</v>
      </c>
    </row>
    <row r="13">
      <c r="A13" s="4" t="inlineStr">
        <is>
          <t>Franchise rights impairment</t>
        </is>
      </c>
      <c r="B13" s="5" t="n">
        <v>0</v>
      </c>
      <c r="C13" s="8" t="n">
        <v>57.5</v>
      </c>
    </row>
    <row r="14">
      <c r="A14" s="4" t="inlineStr">
        <is>
          <t>Non-cash impairment charges</t>
        </is>
      </c>
      <c r="B14" s="8" t="n">
        <v>3.2</v>
      </c>
      <c r="C14" s="8" t="n">
        <v>11.4</v>
      </c>
    </row>
    <row r="15">
      <c r="A15" s="4" t="inlineStr">
        <is>
          <t>Gain on equity investments</t>
        </is>
      </c>
      <c r="B15" s="8" t="n">
        <v>-10.9</v>
      </c>
      <c r="C15" s="8" t="n">
        <v>-212.7</v>
      </c>
    </row>
    <row r="16">
      <c r="A16" s="4" t="inlineStr">
        <is>
          <t>Other</t>
        </is>
      </c>
      <c r="B16" s="8" t="n">
        <v>-8.199999999999999</v>
      </c>
      <c r="C16" s="5" t="n">
        <v>-4</v>
      </c>
    </row>
    <row r="17">
      <c r="A17" s="3" t="inlineStr">
        <is>
          <t>(Increase) decrease, net of effects from business acquisitions and divestitures:</t>
        </is>
      </c>
    </row>
    <row r="18">
      <c r="A18" s="4" t="inlineStr">
        <is>
          <t>Receivables</t>
        </is>
      </c>
      <c r="B18" s="8" t="n">
        <v>215.6</v>
      </c>
      <c r="C18" s="8" t="n">
        <v>232.7</v>
      </c>
    </row>
    <row r="19">
      <c r="A19" s="4" t="inlineStr">
        <is>
          <t>Inventory</t>
        </is>
      </c>
      <c r="B19" s="8" t="n">
        <v>1131.3</v>
      </c>
      <c r="C19" s="8" t="n">
        <v>827.4</v>
      </c>
    </row>
    <row r="20">
      <c r="A20" s="4" t="inlineStr">
        <is>
          <t>Other assets</t>
        </is>
      </c>
      <c r="B20" s="8" t="n">
        <v>70.90000000000001</v>
      </c>
      <c r="C20" s="8" t="n">
        <v>81.59999999999999</v>
      </c>
    </row>
    <row r="21">
      <c r="A21" s="3" t="inlineStr">
        <is>
          <t>Increase (decrease), net of effects from business acquisitions and divestitures:</t>
        </is>
      </c>
    </row>
    <row r="22">
      <c r="A22" s="4" t="inlineStr">
        <is>
          <t>Vehicle floorplan payable - trade</t>
        </is>
      </c>
      <c r="B22" s="8" t="n">
        <v>-1083.5</v>
      </c>
      <c r="C22" s="8" t="n">
        <v>-661.8</v>
      </c>
    </row>
    <row r="23">
      <c r="A23" s="4" t="inlineStr">
        <is>
          <t>Accounts payable</t>
        </is>
      </c>
      <c r="B23" s="8" t="n">
        <v>19.1</v>
      </c>
      <c r="C23" s="8" t="n">
        <v>57.5</v>
      </c>
    </row>
    <row r="24">
      <c r="A24" s="4" t="inlineStr">
        <is>
          <t>Other liabilities</t>
        </is>
      </c>
      <c r="B24" s="8" t="n">
        <v>78.7</v>
      </c>
      <c r="C24" s="8" t="n">
        <v>78.09999999999999</v>
      </c>
    </row>
    <row r="25">
      <c r="A25" s="4" t="inlineStr">
        <is>
          <t>Net cash provided by continuing operations</t>
        </is>
      </c>
      <c r="B25" s="8" t="n">
        <v>1559.4</v>
      </c>
      <c r="C25" s="8" t="n">
        <v>1164.3</v>
      </c>
    </row>
    <row r="26">
      <c r="A26" s="4" t="inlineStr">
        <is>
          <t>Net cash used in discontinued operations</t>
        </is>
      </c>
      <c r="B26" s="8" t="n">
        <v>-0.2</v>
      </c>
      <c r="C26" s="5" t="n">
        <v>0</v>
      </c>
    </row>
    <row r="27">
      <c r="A27" s="4" t="inlineStr">
        <is>
          <t>Net cash provided by operating activities</t>
        </is>
      </c>
      <c r="B27" s="8" t="n">
        <v>1559.2</v>
      </c>
      <c r="C27" s="8" t="n">
        <v>1164.3</v>
      </c>
    </row>
    <row r="28">
      <c r="A28" s="3" t="inlineStr">
        <is>
          <t>CASH PROVIDED BY (USED IN) INVESTING ACTIVITIES:</t>
        </is>
      </c>
    </row>
    <row r="29">
      <c r="A29" s="4" t="inlineStr">
        <is>
          <t>Purchases of property and equipment</t>
        </is>
      </c>
      <c r="B29" s="8" t="n">
        <v>-161.3</v>
      </c>
      <c r="C29" s="8" t="n">
        <v>-113.1</v>
      </c>
    </row>
    <row r="30">
      <c r="A30" s="4" t="inlineStr">
        <is>
          <t>Proceeds from assets held for sale</t>
        </is>
      </c>
      <c r="B30" s="8" t="n">
        <v>34.8</v>
      </c>
      <c r="C30" s="8" t="n">
        <v>8.199999999999999</v>
      </c>
    </row>
    <row r="31">
      <c r="A31" s="4" t="inlineStr">
        <is>
          <t>Insurance recoveries on property and equipment</t>
        </is>
      </c>
      <c r="B31" s="8" t="n">
        <v>1.6</v>
      </c>
      <c r="C31" s="8" t="n">
        <v>1.9</v>
      </c>
    </row>
    <row r="32">
      <c r="A32" s="4" t="inlineStr">
        <is>
          <t>Cash received from business divestitures, net of cash relinquished</t>
        </is>
      </c>
      <c r="B32" s="8" t="n">
        <v>4.8</v>
      </c>
      <c r="C32" s="8" t="n">
        <v>2.2</v>
      </c>
    </row>
    <row r="33">
      <c r="A33" s="4" t="inlineStr">
        <is>
          <t>Cash used in business acquisitions, net of cash acquired</t>
        </is>
      </c>
      <c r="B33" s="8" t="n">
        <v>-209.1</v>
      </c>
      <c r="C33" s="8" t="n">
        <v>-0.4</v>
      </c>
    </row>
    <row r="34">
      <c r="A34" s="4" t="inlineStr">
        <is>
          <t>Proceeds from sale of equity securities</t>
        </is>
      </c>
      <c r="B34" s="8" t="n">
        <v>109.4</v>
      </c>
      <c r="C34" s="5" t="n">
        <v>0</v>
      </c>
    </row>
    <row r="35">
      <c r="A35" s="4" t="inlineStr">
        <is>
          <t>Investment in equity securities</t>
        </is>
      </c>
      <c r="B35" s="8" t="n">
        <v>-3.3</v>
      </c>
      <c r="C35" s="5" t="n">
        <v>-50</v>
      </c>
    </row>
    <row r="36">
      <c r="A36" s="4" t="inlineStr">
        <is>
          <t>Other</t>
        </is>
      </c>
      <c r="B36" s="8" t="n">
        <v>-2.4</v>
      </c>
      <c r="C36" s="8" t="n">
        <v>-0.4</v>
      </c>
    </row>
    <row r="37">
      <c r="A37" s="4" t="inlineStr">
        <is>
          <t>Net cash used in continuing operations</t>
        </is>
      </c>
      <c r="B37" s="8" t="n">
        <v>-225.5</v>
      </c>
      <c r="C37" s="8" t="n">
        <v>-151.6</v>
      </c>
    </row>
    <row r="38">
      <c r="A38" s="4" t="inlineStr">
        <is>
          <t>Net cash used in discontinued operations</t>
        </is>
      </c>
      <c r="B38" s="5" t="n">
        <v>0</v>
      </c>
      <c r="C38" s="5" t="n">
        <v>0</v>
      </c>
    </row>
    <row r="39">
      <c r="A39" s="4" t="inlineStr">
        <is>
          <t>Net cash used in investing activities</t>
        </is>
      </c>
      <c r="B39" s="8" t="n">
        <v>-225.5</v>
      </c>
      <c r="C39" s="8" t="n">
        <v>-151.6</v>
      </c>
    </row>
    <row r="40">
      <c r="A40" s="3" t="inlineStr">
        <is>
          <t>CASH PROVIDED BY (USED IN) FINANCING ACTIVITIES:</t>
        </is>
      </c>
    </row>
    <row r="41">
      <c r="A41" s="4" t="inlineStr">
        <is>
          <t>Repurchases of common stock</t>
        </is>
      </c>
      <c r="B41" s="8" t="n">
        <v>-1936.5</v>
      </c>
      <c r="C41" s="5" t="n">
        <v>-80</v>
      </c>
    </row>
    <row r="42">
      <c r="A42" s="4" t="inlineStr">
        <is>
          <t>Proceeds from revolving credit facility</t>
        </is>
      </c>
      <c r="B42" s="5" t="n">
        <v>0</v>
      </c>
      <c r="C42" s="5" t="n">
        <v>1110</v>
      </c>
    </row>
    <row r="43">
      <c r="A43" s="4" t="inlineStr">
        <is>
          <t>Payments of revolving credit facility</t>
        </is>
      </c>
      <c r="B43" s="5" t="n">
        <v>0</v>
      </c>
      <c r="C43" s="5" t="n">
        <v>-1110</v>
      </c>
    </row>
    <row r="44">
      <c r="A44" s="4" t="inlineStr">
        <is>
          <t>Net payments of commercial paper</t>
        </is>
      </c>
      <c r="B44" s="5" t="n">
        <v>0</v>
      </c>
      <c r="C44" s="5" t="n">
        <v>-170</v>
      </c>
    </row>
    <row r="45">
      <c r="A45" s="4" t="inlineStr">
        <is>
          <t>Payment of debt issuance costs</t>
        </is>
      </c>
      <c r="B45" s="5" t="n">
        <v>-8</v>
      </c>
      <c r="C45" s="5" t="n">
        <v>-11</v>
      </c>
    </row>
    <row r="46">
      <c r="A46" s="4" t="inlineStr">
        <is>
          <t>Net payments of vehicle floorplan payable - non-trade</t>
        </is>
      </c>
      <c r="B46" s="5" t="n">
        <v>-452</v>
      </c>
      <c r="C46" s="8" t="n">
        <v>-609.7</v>
      </c>
    </row>
    <row r="47">
      <c r="A47" s="4" t="inlineStr">
        <is>
          <t>Payments of other debt obligations</t>
        </is>
      </c>
      <c r="B47" s="8" t="n">
        <v>-7.5</v>
      </c>
      <c r="C47" s="8" t="n">
        <v>-4.6</v>
      </c>
    </row>
    <row r="48">
      <c r="A48" s="4" t="inlineStr">
        <is>
          <t>Proceeds from the exercise of stock options</t>
        </is>
      </c>
      <c r="B48" s="8" t="n">
        <v>42.6</v>
      </c>
      <c r="C48" s="8" t="n">
        <v>31.5</v>
      </c>
    </row>
    <row r="49">
      <c r="A49" s="4" t="inlineStr">
        <is>
          <t>Payments of tax withholdings for stock-based awards</t>
        </is>
      </c>
      <c r="B49" s="8" t="n">
        <v>-17.9</v>
      </c>
      <c r="C49" s="8" t="n">
        <v>-8.199999999999999</v>
      </c>
    </row>
    <row r="50">
      <c r="A50" s="4" t="inlineStr">
        <is>
          <t>Net cash used in continuing operations</t>
        </is>
      </c>
      <c r="B50" s="8" t="n">
        <v>-1831.3</v>
      </c>
      <c r="C50" s="8" t="n">
        <v>-704.6</v>
      </c>
    </row>
    <row r="51">
      <c r="A51" s="4" t="inlineStr">
        <is>
          <t>Net cash used in discontinued operations</t>
        </is>
      </c>
      <c r="B51" s="5" t="n">
        <v>0</v>
      </c>
      <c r="C51" s="5" t="n">
        <v>0</v>
      </c>
    </row>
    <row r="52">
      <c r="A52" s="4" t="inlineStr">
        <is>
          <t>Net cash used in financing activities</t>
        </is>
      </c>
      <c r="B52" s="8" t="n">
        <v>-1831.3</v>
      </c>
      <c r="C52" s="8" t="n">
        <v>-704.6</v>
      </c>
    </row>
    <row r="53">
      <c r="A53" s="4" t="inlineStr">
        <is>
          <t>INCREASE (DECREASE) IN CASH, CASH EQUIVALENTS, AND RESTRICTED CASH</t>
        </is>
      </c>
      <c r="B53" s="8" t="n">
        <v>-497.6</v>
      </c>
      <c r="C53" s="8" t="n">
        <v>308.1</v>
      </c>
    </row>
    <row r="54">
      <c r="A54" s="4" t="inlineStr">
        <is>
          <t>CASH, CASH EQUIVALENTS, AND RESTRICTED CASH at beginning of period</t>
        </is>
      </c>
      <c r="B54" s="8" t="n">
        <v>569.7</v>
      </c>
      <c r="C54" s="8" t="n">
        <v>42.5</v>
      </c>
    </row>
    <row r="55">
      <c r="A55" s="4" t="inlineStr">
        <is>
          <t>CASH, CASH EQUIVALENTS, AND RESTRICTED CASH at end of period</t>
        </is>
      </c>
      <c r="B55" s="8" t="n">
        <v>72.09999999999999</v>
      </c>
      <c r="C55" s="8" t="n">
        <v>350.6</v>
      </c>
    </row>
    <row r="56">
      <c r="A56" s="4" t="inlineStr">
        <is>
          <t>1.95% Senior Notes Due 2028</t>
        </is>
      </c>
    </row>
    <row r="57">
      <c r="A57" s="3" t="inlineStr">
        <is>
          <t>CASH PROVIDED BY (USED IN) FINANCING ACTIVITIES:</t>
        </is>
      </c>
    </row>
    <row r="58">
      <c r="A58" s="4" t="inlineStr">
        <is>
          <t>Proceeds from senior notes</t>
        </is>
      </c>
      <c r="B58" s="8" t="n">
        <v>399.2</v>
      </c>
      <c r="C58" s="5" t="n">
        <v>0</v>
      </c>
    </row>
    <row r="59">
      <c r="A59" s="4" t="inlineStr">
        <is>
          <t>2.4% Senior Notes Due 2031</t>
        </is>
      </c>
    </row>
    <row r="60">
      <c r="A60" s="3" t="inlineStr">
        <is>
          <t>CASH PROVIDED BY (USED IN) FINANCING ACTIVITIES:</t>
        </is>
      </c>
    </row>
    <row r="61">
      <c r="A61" s="4" t="inlineStr">
        <is>
          <t>Proceeds from senior notes</t>
        </is>
      </c>
      <c r="B61" s="8" t="n">
        <v>448.8</v>
      </c>
      <c r="C61" s="5" t="n">
        <v>0</v>
      </c>
    </row>
    <row r="62">
      <c r="A62" s="4" t="inlineStr">
        <is>
          <t>4.75% Senior Notes Due 2030 [Member]</t>
        </is>
      </c>
    </row>
    <row r="63">
      <c r="A63" s="3" t="inlineStr">
        <is>
          <t>CASH PROVIDED BY (USED IN) FINANCING ACTIVITIES:</t>
        </is>
      </c>
    </row>
    <row r="64">
      <c r="A64" s="4" t="inlineStr">
        <is>
          <t>Proceeds from senior notes</t>
        </is>
      </c>
      <c r="B64" s="5" t="n">
        <v>0</v>
      </c>
      <c r="C64" s="8" t="n">
        <v>497.4</v>
      </c>
    </row>
    <row r="65">
      <c r="A65" s="4" t="inlineStr">
        <is>
          <t>3.35% Senior Notes Due 2021 [Member]</t>
        </is>
      </c>
    </row>
    <row r="66">
      <c r="A66" s="3" t="inlineStr">
        <is>
          <t>CASH PROVIDED BY (USED IN) FINANCING ACTIVITIES:</t>
        </is>
      </c>
    </row>
    <row r="67">
      <c r="A67" s="4" t="inlineStr">
        <is>
          <t>Payment of senior notes</t>
        </is>
      </c>
      <c r="B67" s="5" t="n">
        <v>-300</v>
      </c>
      <c r="C67" s="5" t="n">
        <v>0</v>
      </c>
    </row>
    <row r="68">
      <c r="A68" s="4" t="inlineStr">
        <is>
          <t>5.5% Senior Notes Due 2020 [Member]</t>
        </is>
      </c>
    </row>
    <row r="69">
      <c r="A69" s="3" t="inlineStr">
        <is>
          <t>CASH PROVIDED BY (USED IN) FINANCING ACTIVITIES:</t>
        </is>
      </c>
    </row>
    <row r="70">
      <c r="A70" s="4" t="inlineStr">
        <is>
          <t>Payment of senior notes</t>
        </is>
      </c>
      <c r="B70" s="6" t="n">
        <v>0</v>
      </c>
      <c r="C70" s="6" t="n">
        <v>-3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30" customWidth="1" min="2" max="2"/>
  </cols>
  <sheetData>
    <row r="1">
      <c r="A1" s="1" t="inlineStr">
        <is>
          <t>Shareholders' Equity (Preferred Stock) (Details)</t>
        </is>
      </c>
      <c r="B1" s="2" t="inlineStr">
        <is>
          <t>Sep. 30, 2021$ / sharesshares</t>
        </is>
      </c>
    </row>
    <row r="2">
      <c r="A2" s="3" t="inlineStr">
        <is>
          <t>Equity [Abstract]</t>
        </is>
      </c>
    </row>
    <row r="3">
      <c r="A3" s="4" t="inlineStr">
        <is>
          <t>Preferred stock authorized (in shares)</t>
        </is>
      </c>
      <c r="B3" s="5" t="n">
        <v>5000000</v>
      </c>
    </row>
    <row r="4">
      <c r="A4" s="4" t="inlineStr">
        <is>
          <t>Preferred stock, par value (in dollars per share) | $ / shares</t>
        </is>
      </c>
      <c r="B4" s="9" t="n">
        <v>0.01</v>
      </c>
    </row>
    <row r="5">
      <c r="A5" s="4" t="inlineStr">
        <is>
          <t>Preferred stock issued (in shares)</t>
        </is>
      </c>
      <c r="B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Common Stock Issued With The Exercise Of Stock Option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Note [Abstract]</t>
        </is>
      </c>
    </row>
    <row r="4">
      <c r="A4" s="4" t="inlineStr">
        <is>
          <t>Shares issued (in shares)</t>
        </is>
      </c>
      <c r="B4" s="8" t="n">
        <v>0.3</v>
      </c>
      <c r="C4" s="8" t="n">
        <v>0.6</v>
      </c>
      <c r="D4" s="8" t="n">
        <v>0.8</v>
      </c>
      <c r="E4" s="8" t="n">
        <v>0.7</v>
      </c>
    </row>
    <row r="5">
      <c r="A5" s="4" t="inlineStr">
        <is>
          <t>Proceeds from the exercise of stock options</t>
        </is>
      </c>
      <c r="B5" s="7" t="n">
        <v>13.6</v>
      </c>
      <c r="C5" s="7" t="n">
        <v>30.5</v>
      </c>
      <c r="D5" s="7" t="n">
        <v>42.6</v>
      </c>
      <c r="E5" s="7" t="n">
        <v>31.5</v>
      </c>
    </row>
    <row r="6">
      <c r="A6" s="4" t="inlineStr">
        <is>
          <t>Average exercise price per share (in dollars per share)</t>
        </is>
      </c>
      <c r="B6" s="9" t="n">
        <v>54.27</v>
      </c>
      <c r="C6" s="9" t="n">
        <v>48.86</v>
      </c>
      <c r="D6" s="9" t="n">
        <v>51.8</v>
      </c>
      <c r="E6" s="9" t="n">
        <v>46.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hares Issued And Shares Surrendered To Satisfy Tax Withholdings In Connection With Restricted Stock And Restricted Stock Unit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And Restricted Stock Units [Member]</t>
        </is>
      </c>
    </row>
    <row r="4">
      <c r="A4" s="3" t="inlineStr">
        <is>
          <t>Share-based Compensation Arrangement by Share-based Payment Award [Line Items]</t>
        </is>
      </c>
    </row>
    <row r="5">
      <c r="A5" s="4" t="inlineStr">
        <is>
          <t>Shares surrendered to AutoNation to satisfy tax withholding obligations (in shares)</t>
        </is>
      </c>
      <c r="B5" s="5" t="n">
        <v>6318</v>
      </c>
      <c r="C5" s="5" t="n">
        <v>4288</v>
      </c>
      <c r="D5" s="5" t="n">
        <v>230451</v>
      </c>
      <c r="E5" s="5" t="n">
        <v>190888</v>
      </c>
    </row>
    <row r="6">
      <c r="A6" s="4" t="inlineStr">
        <is>
          <t>Restricted Stock Units (RSUs) [Member]</t>
        </is>
      </c>
    </row>
    <row r="7">
      <c r="A7" s="3" t="inlineStr">
        <is>
          <t>Share-based Compensation Arrangement by Share-based Payment Award [Line Items]</t>
        </is>
      </c>
    </row>
    <row r="8">
      <c r="A8" s="4" t="inlineStr">
        <is>
          <t>Shares issued (in shares)</t>
        </is>
      </c>
      <c r="B8" s="5" t="n">
        <v>13610</v>
      </c>
      <c r="C8" s="5" t="n">
        <v>10896</v>
      </c>
      <c r="D8" s="5" t="n">
        <v>652802</v>
      </c>
      <c r="E8" s="5" t="n">
        <v>5129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9" customWidth="1" min="2" max="2"/>
    <col width="19" customWidth="1" min="3" max="3"/>
    <col width="29" customWidth="1" min="4" max="4"/>
  </cols>
  <sheetData>
    <row r="1">
      <c r="A1" s="1" t="inlineStr">
        <is>
          <t>Acquisitions and Divestitures (Details)</t>
        </is>
      </c>
      <c r="B1" s="2" t="inlineStr">
        <is>
          <t>Oct. 18, 2021store</t>
        </is>
      </c>
      <c r="C1" s="2" t="inlineStr">
        <is>
          <t>Sep. 30, 2021store</t>
        </is>
      </c>
      <c r="D1" s="2" t="inlineStr">
        <is>
          <t>Sep. 30, 2020storefranchises</t>
        </is>
      </c>
    </row>
    <row r="2">
      <c r="A2" s="3" t="inlineStr">
        <is>
          <t>Business Acquisition [Line Items]</t>
        </is>
      </c>
    </row>
    <row r="3">
      <c r="A3" s="4" t="inlineStr">
        <is>
          <t>Number of Franchises Terminated | franchises</t>
        </is>
      </c>
      <c r="D3" s="5" t="n">
        <v>1</v>
      </c>
    </row>
    <row r="4">
      <c r="A4" s="4" t="inlineStr">
        <is>
          <t>Dealerships [Member]</t>
        </is>
      </c>
    </row>
    <row r="5">
      <c r="A5" s="3" t="inlineStr">
        <is>
          <t>Business Acquisition [Line Items]</t>
        </is>
      </c>
    </row>
    <row r="6">
      <c r="A6" s="4" t="inlineStr">
        <is>
          <t>Number of Businesses Acquired</t>
        </is>
      </c>
      <c r="C6" s="5" t="n">
        <v>11</v>
      </c>
    </row>
    <row r="7">
      <c r="A7" s="4" t="inlineStr">
        <is>
          <t>Number of Business Divested</t>
        </is>
      </c>
      <c r="C7" s="5" t="n">
        <v>2</v>
      </c>
      <c r="D7" s="5" t="n">
        <v>1</v>
      </c>
    </row>
    <row r="8">
      <c r="A8" s="4" t="inlineStr">
        <is>
          <t>Collision Centers [Member]</t>
        </is>
      </c>
    </row>
    <row r="9">
      <c r="A9" s="3" t="inlineStr">
        <is>
          <t>Business Acquisition [Line Items]</t>
        </is>
      </c>
    </row>
    <row r="10">
      <c r="A10" s="4" t="inlineStr">
        <is>
          <t>Number of Businesses Acquired</t>
        </is>
      </c>
      <c r="C10" s="5" t="n">
        <v>1</v>
      </c>
    </row>
    <row r="11">
      <c r="A11" s="4" t="inlineStr">
        <is>
          <t>Number of Business Divested</t>
        </is>
      </c>
      <c r="C11" s="5" t="n">
        <v>3</v>
      </c>
    </row>
    <row r="12">
      <c r="A12" s="4" t="inlineStr">
        <is>
          <t>Collision Centers [Member] | Subsequent Event [Member]</t>
        </is>
      </c>
    </row>
    <row r="13">
      <c r="A13" s="3" t="inlineStr">
        <is>
          <t>Business Acquisition [Line Items]</t>
        </is>
      </c>
    </row>
    <row r="14">
      <c r="A14" s="4" t="inlineStr">
        <is>
          <t>Number of Stores Announced to be Divested</t>
        </is>
      </c>
      <c r="B14" s="5"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Flow Information (Details) - USD ($) $ in Millions</t>
        </is>
      </c>
      <c r="B1" s="2" t="inlineStr">
        <is>
          <t>9 Months Ended</t>
        </is>
      </c>
    </row>
    <row r="2">
      <c r="B2" s="2" t="inlineStr">
        <is>
          <t>Sep. 30, 2021</t>
        </is>
      </c>
      <c r="C2" s="2" t="inlineStr">
        <is>
          <t>Sep. 30, 2020</t>
        </is>
      </c>
      <c r="D2" s="2" t="inlineStr">
        <is>
          <t>Dec. 31, 2020</t>
        </is>
      </c>
      <c r="E2" s="2" t="inlineStr">
        <is>
          <t>Dec. 31, 2019</t>
        </is>
      </c>
    </row>
    <row r="3">
      <c r="A3" s="3" t="inlineStr">
        <is>
          <t>Supplemental Cash Flow Information [Abstract]</t>
        </is>
      </c>
    </row>
    <row r="4">
      <c r="A4" s="4" t="inlineStr">
        <is>
          <t>Cash and cash equivalents</t>
        </is>
      </c>
      <c r="B4" s="6" t="n">
        <v>72</v>
      </c>
      <c r="D4" s="7" t="n">
        <v>569.6</v>
      </c>
    </row>
    <row r="5">
      <c r="A5" s="4" t="inlineStr">
        <is>
          <t>Restricted cash included in Other Current Assets</t>
        </is>
      </c>
      <c r="B5" s="8" t="n">
        <v>0.1</v>
      </c>
      <c r="D5" s="8" t="n">
        <v>0.1</v>
      </c>
    </row>
    <row r="6">
      <c r="A6" s="4" t="inlineStr">
        <is>
          <t>Total cash, cash equivalents, and restricted cash</t>
        </is>
      </c>
      <c r="B6" s="8" t="n">
        <v>72.09999999999999</v>
      </c>
      <c r="C6" s="7" t="n">
        <v>350.6</v>
      </c>
      <c r="D6" s="7" t="n">
        <v>569.7</v>
      </c>
      <c r="E6" s="7" t="n">
        <v>42.5</v>
      </c>
    </row>
    <row r="7">
      <c r="A7" s="4" t="inlineStr">
        <is>
          <t>Accrued purchases of property and equipment</t>
        </is>
      </c>
      <c r="B7" s="8" t="n">
        <v>14.5</v>
      </c>
      <c r="C7" s="8" t="n">
        <v>8.1</v>
      </c>
    </row>
    <row r="8">
      <c r="A8" s="4" t="inlineStr">
        <is>
          <t>Non-cash investing and financing activities related to property acquired under other financing arrangements</t>
        </is>
      </c>
      <c r="C8" s="8" t="n">
        <v>0.9</v>
      </c>
    </row>
    <row r="9">
      <c r="A9" s="4" t="inlineStr">
        <is>
          <t>Adjustments to right-of use assets including right-of-use assets obtained in exchange for new operating lease liabilities</t>
        </is>
      </c>
      <c r="B9" s="8" t="n">
        <v>5.7</v>
      </c>
      <c r="C9" s="8" t="n">
        <v>26.4</v>
      </c>
    </row>
    <row r="10">
      <c r="A10" s="4" t="inlineStr">
        <is>
          <t>Adjustments to right-of use assets including right-of-use assets obtained in exchange for new finance lease liabilities</t>
        </is>
      </c>
      <c r="B10" s="8" t="n">
        <v>63.3</v>
      </c>
      <c r="C10" s="5" t="n">
        <v>34</v>
      </c>
    </row>
    <row r="11">
      <c r="A11" s="4" t="inlineStr">
        <is>
          <t>Interest payments, net of amounts capitalized and including interest on vehicle inventory financing</t>
        </is>
      </c>
      <c r="B11" s="8" t="n">
        <v>71.09999999999999</v>
      </c>
      <c r="C11" s="8" t="n">
        <v>108.7</v>
      </c>
    </row>
    <row r="12">
      <c r="A12" s="4" t="inlineStr">
        <is>
          <t>Income tax payments, net of income tax refunds</t>
        </is>
      </c>
      <c r="B12" s="7" t="n">
        <v>331.5</v>
      </c>
      <c r="C12" s="6" t="n">
        <v>1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Summary Of Carrying Values And Fair Values Of Fixed Rate Debt) (Details) - USD ($) $ in Millions</t>
        </is>
      </c>
      <c r="B1" s="2" t="inlineStr">
        <is>
          <t>3 Months Ended</t>
        </is>
      </c>
      <c r="D1" s="2" t="inlineStr">
        <is>
          <t>9 Months Ended</t>
        </is>
      </c>
    </row>
    <row r="2">
      <c r="B2" s="2" t="inlineStr">
        <is>
          <t>Jun. 30, 2021</t>
        </is>
      </c>
      <c r="C2" s="2" t="inlineStr">
        <is>
          <t>Mar. 31, 2021</t>
        </is>
      </c>
      <c r="D2" s="2" t="inlineStr">
        <is>
          <t>Sep. 30, 2021</t>
        </is>
      </c>
      <c r="E2" s="2" t="inlineStr">
        <is>
          <t>Sep. 30, 2020</t>
        </is>
      </c>
      <c r="F2" s="2" t="inlineStr">
        <is>
          <t>Dec. 31, 2020</t>
        </is>
      </c>
    </row>
    <row r="3">
      <c r="A3" s="3" t="inlineStr">
        <is>
          <t>Fair Value, Balance Sheet Grouping, Financial Statement Captions [Line Items]</t>
        </is>
      </c>
    </row>
    <row r="4">
      <c r="A4" s="4" t="inlineStr">
        <is>
          <t>Proceeds from sale of equity securities</t>
        </is>
      </c>
      <c r="C4" s="7" t="n">
        <v>109.4</v>
      </c>
      <c r="D4" s="7" t="n">
        <v>109.4</v>
      </c>
      <c r="E4" s="6" t="n">
        <v>0</v>
      </c>
    </row>
    <row r="5">
      <c r="A5" s="4" t="inlineStr">
        <is>
          <t>Carrying amount of our equity investments that do not have readily determinable fair values</t>
        </is>
      </c>
      <c r="D5" s="8" t="n">
        <v>56.7</v>
      </c>
    </row>
    <row r="6">
      <c r="A6" s="4" t="inlineStr">
        <is>
          <t>Net gains recognized during the period on equity securities</t>
        </is>
      </c>
      <c r="D6" s="8" t="n">
        <v>10.9</v>
      </c>
      <c r="E6" s="8" t="n">
        <v>214.7</v>
      </c>
    </row>
    <row r="7">
      <c r="A7" s="4" t="inlineStr">
        <is>
          <t>Less: Net gains recognized during the period on equity securities sold during the period</t>
        </is>
      </c>
      <c r="D7" s="8" t="n">
        <v>7.5</v>
      </c>
      <c r="E7" s="5" t="n">
        <v>0</v>
      </c>
    </row>
    <row r="8">
      <c r="A8" s="4" t="inlineStr">
        <is>
          <t>Unrealized gains recognized during the reporting period on equity securities still held at the reporting date</t>
        </is>
      </c>
      <c r="D8" s="8" t="n">
        <v>3.4</v>
      </c>
      <c r="E8" s="8" t="n">
        <v>214.7</v>
      </c>
    </row>
    <row r="9">
      <c r="A9" s="4" t="inlineStr">
        <is>
          <t>Fair Value, Nonrecurring [Member]</t>
        </is>
      </c>
    </row>
    <row r="10">
      <c r="A10" s="3" t="inlineStr">
        <is>
          <t>Fair Value, Balance Sheet Grouping, Financial Statement Captions [Line Items]</t>
        </is>
      </c>
    </row>
    <row r="11">
      <c r="A11" s="4" t="inlineStr">
        <is>
          <t>Equity investments without readily determinable fair value, upward price adjustment</t>
        </is>
      </c>
      <c r="B11" s="7" t="n">
        <v>3.4</v>
      </c>
      <c r="E11" s="6" t="n">
        <v>0</v>
      </c>
    </row>
    <row r="12">
      <c r="A12" s="4" t="inlineStr">
        <is>
          <t>Fixed Rate Debt [Member] | Carrying Value [Member]</t>
        </is>
      </c>
    </row>
    <row r="13">
      <c r="A13" s="3" t="inlineStr">
        <is>
          <t>Fair Value, Balance Sheet Grouping, Financial Statement Captions [Line Items]</t>
        </is>
      </c>
    </row>
    <row r="14">
      <c r="A14" s="4" t="inlineStr">
        <is>
          <t>Fixed rate debt</t>
        </is>
      </c>
      <c r="D14" s="8" t="n">
        <v>2680.3</v>
      </c>
      <c r="F14" s="7" t="n">
        <v>2101.8</v>
      </c>
    </row>
    <row r="15">
      <c r="A15" s="4" t="inlineStr">
        <is>
          <t>Fixed Rate Debt [Member] | Fair Value [Member]</t>
        </is>
      </c>
    </row>
    <row r="16">
      <c r="A16" s="3" t="inlineStr">
        <is>
          <t>Fair Value, Balance Sheet Grouping, Financial Statement Captions [Line Items]</t>
        </is>
      </c>
    </row>
    <row r="17">
      <c r="A17" s="4" t="inlineStr">
        <is>
          <t>Fixed rate debt</t>
        </is>
      </c>
      <c r="D17" s="7" t="n">
        <v>2885.4</v>
      </c>
      <c r="F17" s="7" t="n">
        <v>234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And Fair Value Measurements (Nonfinancial Assets Measured on a Nonrecurring Basis) (Details)</t>
        </is>
      </c>
      <c r="B1" s="2" t="inlineStr">
        <is>
          <t>3 Months Ended</t>
        </is>
      </c>
      <c r="F1" s="2" t="inlineStr">
        <is>
          <t>9 Months Ended</t>
        </is>
      </c>
    </row>
    <row r="2">
      <c r="B2" s="2" t="inlineStr">
        <is>
          <t>Sep. 30, 2021USD ($)</t>
        </is>
      </c>
      <c r="C2" s="2" t="inlineStr">
        <is>
          <t>Jun. 30, 2021USD ($)</t>
        </is>
      </c>
      <c r="D2" s="2" t="inlineStr">
        <is>
          <t>Sep. 30, 2020USD ($)</t>
        </is>
      </c>
      <c r="E2" s="2" t="inlineStr">
        <is>
          <t>Mar. 31, 2020USD ($)</t>
        </is>
      </c>
      <c r="F2" s="2" t="inlineStr">
        <is>
          <t>Sep. 30, 2021USD ($)</t>
        </is>
      </c>
      <c r="G2" s="2" t="inlineStr">
        <is>
          <t>Sep. 30, 2020USD ($)</t>
        </is>
      </c>
      <c r="H2" s="2" t="inlineStr">
        <is>
          <t>Dec. 31, 2020USD ($)</t>
        </is>
      </c>
    </row>
    <row r="3">
      <c r="A3" s="3" t="inlineStr">
        <is>
          <t>Fair Value, Assets and Liabilities Measured on Recurring and Nonrecurring Basis [Line Items]</t>
        </is>
      </c>
    </row>
    <row r="4">
      <c r="A4" s="4" t="inlineStr">
        <is>
          <t>Gain/(Loss) on goodwill</t>
        </is>
      </c>
      <c r="B4" s="6" t="n">
        <v>0</v>
      </c>
      <c r="D4" s="6" t="n">
        <v>0</v>
      </c>
      <c r="F4" s="6" t="n">
        <v>0</v>
      </c>
      <c r="G4" s="6" t="n">
        <v>-318300000</v>
      </c>
    </row>
    <row r="5">
      <c r="A5" s="4" t="inlineStr">
        <is>
          <t>Equity investment</t>
        </is>
      </c>
      <c r="B5" s="5" t="n">
        <v>56700000</v>
      </c>
      <c r="F5" s="5" t="n">
        <v>56700000</v>
      </c>
    </row>
    <row r="6">
      <c r="A6" s="4" t="inlineStr">
        <is>
          <t>Goodwill impairment</t>
        </is>
      </c>
      <c r="B6" s="5" t="n">
        <v>0</v>
      </c>
      <c r="D6" s="5" t="n">
        <v>0</v>
      </c>
      <c r="F6" s="5" t="n">
        <v>0</v>
      </c>
      <c r="G6" s="5" t="n">
        <v>318300000</v>
      </c>
    </row>
    <row r="7">
      <c r="A7" s="4" t="inlineStr">
        <is>
          <t>Franchise rights impairment</t>
        </is>
      </c>
      <c r="B7" s="5" t="n">
        <v>0</v>
      </c>
      <c r="D7" s="5" t="n">
        <v>0</v>
      </c>
      <c r="F7" s="5" t="n">
        <v>0</v>
      </c>
      <c r="G7" s="5" t="n">
        <v>57500000</v>
      </c>
    </row>
    <row r="8">
      <c r="A8" s="4" t="inlineStr">
        <is>
          <t>Continuing Operations [Member] | Reported Value Measurement [Member]</t>
        </is>
      </c>
    </row>
    <row r="9">
      <c r="A9" s="3" t="inlineStr">
        <is>
          <t>Fair Value, Assets and Liabilities Measured on Recurring and Nonrecurring Basis [Line Items]</t>
        </is>
      </c>
    </row>
    <row r="10">
      <c r="A10" s="4" t="inlineStr">
        <is>
          <t>Assets held for sale</t>
        </is>
      </c>
      <c r="B10" s="5" t="n">
        <v>61600000</v>
      </c>
      <c r="F10" s="5" t="n">
        <v>61600000</v>
      </c>
      <c r="H10" s="6" t="n">
        <v>25500000</v>
      </c>
    </row>
    <row r="11">
      <c r="A11" s="4" t="inlineStr">
        <is>
          <t>Discontinued Operations [Member] | Reported Value Measurement [Member]</t>
        </is>
      </c>
    </row>
    <row r="12">
      <c r="A12" s="3" t="inlineStr">
        <is>
          <t>Fair Value, Assets and Liabilities Measured on Recurring and Nonrecurring Basis [Line Items]</t>
        </is>
      </c>
    </row>
    <row r="13">
      <c r="A13" s="4" t="inlineStr">
        <is>
          <t>Assets held for sale in discontinued operations</t>
        </is>
      </c>
      <c r="B13" s="5" t="n">
        <v>1100000</v>
      </c>
      <c r="F13" s="5" t="n">
        <v>1100000</v>
      </c>
      <c r="H13" s="6" t="n">
        <v>8000000</v>
      </c>
    </row>
    <row r="14">
      <c r="A14" s="4" t="inlineStr">
        <is>
          <t>Franchise Rights [Member]</t>
        </is>
      </c>
    </row>
    <row r="15">
      <c r="A15" s="3" t="inlineStr">
        <is>
          <t>Fair Value, Assets and Liabilities Measured on Recurring and Nonrecurring Basis [Line Items]</t>
        </is>
      </c>
    </row>
    <row r="16">
      <c r="A16" s="4" t="inlineStr">
        <is>
          <t>Franchise rights impairment</t>
        </is>
      </c>
      <c r="F16" s="5" t="n">
        <v>0</v>
      </c>
    </row>
    <row r="17">
      <c r="A17" s="4" t="inlineStr">
        <is>
          <t>Fair Value, Nonrecurring [Member]</t>
        </is>
      </c>
    </row>
    <row r="18">
      <c r="A18" s="3" t="inlineStr">
        <is>
          <t>Fair Value, Assets and Liabilities Measured on Recurring and Nonrecurring Basis [Line Items]</t>
        </is>
      </c>
    </row>
    <row r="19">
      <c r="A19" s="4" t="inlineStr">
        <is>
          <t>Gain/(Loss) on goodwill</t>
        </is>
      </c>
      <c r="E19" s="6" t="n">
        <v>-318300000</v>
      </c>
      <c r="F19" s="5" t="n">
        <v>0</v>
      </c>
      <c r="G19" s="5" t="n">
        <v>-318300000</v>
      </c>
    </row>
    <row r="20">
      <c r="A20" s="4" t="inlineStr">
        <is>
          <t>Gain/(Loss) on franchise rights and other</t>
        </is>
      </c>
      <c r="F20" s="5" t="n">
        <v>0</v>
      </c>
      <c r="G20" s="5" t="n">
        <v>-59900000</v>
      </c>
    </row>
    <row r="21">
      <c r="A21" s="4" t="inlineStr">
        <is>
          <t>Gain/(Loss) on equity investment</t>
        </is>
      </c>
      <c r="C21" s="6" t="n">
        <v>3400000</v>
      </c>
      <c r="G21" s="5" t="n">
        <v>0</v>
      </c>
    </row>
    <row r="22">
      <c r="A22" s="4" t="inlineStr">
        <is>
          <t>Gain/(Loss) on right-of-use assets</t>
        </is>
      </c>
      <c r="F22" s="5" t="n">
        <v>-100000</v>
      </c>
      <c r="G22" s="5" t="n">
        <v>-2000000</v>
      </c>
    </row>
    <row r="23">
      <c r="A23" s="4" t="inlineStr">
        <is>
          <t>Gain/(Loss) on assets held and used</t>
        </is>
      </c>
      <c r="F23" s="5" t="n">
        <v>-3100000</v>
      </c>
      <c r="G23" s="5" t="n">
        <v>-6900000</v>
      </c>
    </row>
    <row r="24">
      <c r="A24" s="4" t="inlineStr">
        <is>
          <t>Goodwill impairment</t>
        </is>
      </c>
      <c r="E24" s="5" t="n">
        <v>318300000</v>
      </c>
      <c r="F24" s="5" t="n">
        <v>0</v>
      </c>
      <c r="G24" s="5" t="n">
        <v>318300000</v>
      </c>
    </row>
    <row r="25">
      <c r="A25" s="4" t="inlineStr">
        <is>
          <t>Fair Value, Nonrecurring [Member] | Other Intangible Assets [Member]</t>
        </is>
      </c>
    </row>
    <row r="26">
      <c r="A26" s="3" t="inlineStr">
        <is>
          <t>Fair Value, Assets and Liabilities Measured on Recurring and Nonrecurring Basis [Line Items]</t>
        </is>
      </c>
    </row>
    <row r="27">
      <c r="A27" s="4" t="inlineStr">
        <is>
          <t>Impairment of finite-lived intangibles assets</t>
        </is>
      </c>
      <c r="G27" s="5" t="n">
        <v>2400000</v>
      </c>
    </row>
    <row r="28">
      <c r="A28" s="4" t="inlineStr">
        <is>
          <t>Fair Value, Nonrecurring [Member] | Franchise Rights [Member]</t>
        </is>
      </c>
    </row>
    <row r="29">
      <c r="A29" s="3" t="inlineStr">
        <is>
          <t>Fair Value, Assets and Liabilities Measured on Recurring and Nonrecurring Basis [Line Items]</t>
        </is>
      </c>
    </row>
    <row r="30">
      <c r="A30" s="4" t="inlineStr">
        <is>
          <t>Franchise rights impairment</t>
        </is>
      </c>
      <c r="E30" s="5" t="n">
        <v>57500000</v>
      </c>
    </row>
    <row r="31">
      <c r="A31" s="4" t="inlineStr">
        <is>
          <t>Fair Value, Nonrecurring [Member] | Reporting Unit, Premium Luxury [Member]</t>
        </is>
      </c>
    </row>
    <row r="32">
      <c r="A32" s="3" t="inlineStr">
        <is>
          <t>Fair Value, Assets and Liabilities Measured on Recurring and Nonrecurring Basis [Line Items]</t>
        </is>
      </c>
    </row>
    <row r="33">
      <c r="A33" s="4" t="inlineStr">
        <is>
          <t>Gain/(Loss) on goodwill</t>
        </is>
      </c>
      <c r="E33" s="5" t="n">
        <v>-257400000</v>
      </c>
    </row>
    <row r="34">
      <c r="A34" s="4" t="inlineStr">
        <is>
          <t>Goodwill impairment</t>
        </is>
      </c>
      <c r="E34" s="5" t="n">
        <v>257400000</v>
      </c>
    </row>
    <row r="35">
      <c r="A35" s="4" t="inlineStr">
        <is>
          <t>Fair Value, Nonrecurring [Member] | Reporting Unit, Collision Centers [Member]</t>
        </is>
      </c>
    </row>
    <row r="36">
      <c r="A36" s="3" t="inlineStr">
        <is>
          <t>Fair Value, Assets and Liabilities Measured on Recurring and Nonrecurring Basis [Line Items]</t>
        </is>
      </c>
    </row>
    <row r="37">
      <c r="A37" s="4" t="inlineStr">
        <is>
          <t>Gain/(Loss) on goodwill</t>
        </is>
      </c>
      <c r="E37" s="5" t="n">
        <v>-41600000</v>
      </c>
    </row>
    <row r="38">
      <c r="A38" s="4" t="inlineStr">
        <is>
          <t>Goodwill impairment</t>
        </is>
      </c>
      <c r="E38" s="5" t="n">
        <v>41600000</v>
      </c>
    </row>
    <row r="39">
      <c r="A39" s="4" t="inlineStr">
        <is>
          <t>Fair Value, Nonrecurring [Member] | Reporting Unit, Parts Centers [Member]</t>
        </is>
      </c>
    </row>
    <row r="40">
      <c r="A40" s="3" t="inlineStr">
        <is>
          <t>Fair Value, Assets and Liabilities Measured on Recurring and Nonrecurring Basis [Line Items]</t>
        </is>
      </c>
    </row>
    <row r="41">
      <c r="A41" s="4" t="inlineStr">
        <is>
          <t>Gain/(Loss) on goodwill</t>
        </is>
      </c>
      <c r="E41" s="5" t="n">
        <v>-19300000</v>
      </c>
    </row>
    <row r="42">
      <c r="A42" s="4" t="inlineStr">
        <is>
          <t>Goodwill impairment</t>
        </is>
      </c>
      <c r="E42" s="5" t="n">
        <v>19300000</v>
      </c>
    </row>
    <row r="43">
      <c r="A43" s="4" t="inlineStr">
        <is>
          <t>Fair Value, Nonrecurring [Member] | Fair Value, Inputs, Level 3 [Member]</t>
        </is>
      </c>
    </row>
    <row r="44">
      <c r="A44" s="3" t="inlineStr">
        <is>
          <t>Fair Value, Assets and Liabilities Measured on Recurring and Nonrecurring Basis [Line Items]</t>
        </is>
      </c>
    </row>
    <row r="45">
      <c r="A45" s="4" t="inlineStr">
        <is>
          <t>Goodwill</t>
        </is>
      </c>
      <c r="B45" s="5" t="n">
        <v>0</v>
      </c>
      <c r="D45" s="5" t="n">
        <v>457500000</v>
      </c>
      <c r="F45" s="5" t="n">
        <v>0</v>
      </c>
      <c r="G45" s="5" t="n">
        <v>457500000</v>
      </c>
    </row>
    <row r="46">
      <c r="A46" s="4" t="inlineStr">
        <is>
          <t>Franchise rights and other</t>
        </is>
      </c>
      <c r="B46" s="5" t="n">
        <v>0</v>
      </c>
      <c r="D46" s="5" t="n">
        <v>26200000</v>
      </c>
      <c r="F46" s="5" t="n">
        <v>0</v>
      </c>
      <c r="G46" s="5" t="n">
        <v>26200000</v>
      </c>
    </row>
    <row r="47">
      <c r="A47" s="4" t="inlineStr">
        <is>
          <t>Equity investment</t>
        </is>
      </c>
      <c r="C47" s="6" t="n">
        <v>53400000</v>
      </c>
      <c r="D47" s="5" t="n">
        <v>0</v>
      </c>
      <c r="G47" s="5" t="n">
        <v>0</v>
      </c>
    </row>
    <row r="48">
      <c r="A48" s="4" t="inlineStr">
        <is>
          <t>Right-of-use assets</t>
        </is>
      </c>
      <c r="B48" s="5" t="n">
        <v>0</v>
      </c>
      <c r="D48" s="5" t="n">
        <v>5000000</v>
      </c>
      <c r="F48" s="5" t="n">
        <v>0</v>
      </c>
      <c r="G48" s="5" t="n">
        <v>5000000</v>
      </c>
    </row>
    <row r="49">
      <c r="A49" s="4" t="inlineStr">
        <is>
          <t>Long-lived assets held and used</t>
        </is>
      </c>
      <c r="B49" s="6" t="n">
        <v>10400000</v>
      </c>
      <c r="D49" s="6" t="n">
        <v>1800000</v>
      </c>
      <c r="F49" s="6" t="n">
        <v>10400000</v>
      </c>
      <c r="G49" s="6" t="n">
        <v>1800000</v>
      </c>
    </row>
    <row r="50">
      <c r="A50" s="4" t="inlineStr">
        <is>
          <t>Fair Value, Nonrecurring [Member] | Fair Value, Inputs, Level 3 [Member] | Franchise Rights [Member] | Valuation Technique, Discounted Cash Flow [Member]</t>
        </is>
      </c>
    </row>
    <row r="51">
      <c r="A51" s="3" t="inlineStr">
        <is>
          <t>Fair Value, Assets and Liabilities Measured on Recurring and Nonrecurring Basis [Line Items]</t>
        </is>
      </c>
    </row>
    <row r="52">
      <c r="A52" s="4" t="inlineStr">
        <is>
          <t>Franchise rights and other</t>
        </is>
      </c>
      <c r="E52" s="6" t="n">
        <v>24600000</v>
      </c>
    </row>
    <row r="53">
      <c r="A53" s="4" t="inlineStr">
        <is>
          <t>Fair Value, Nonrecurring [Member] | Fair Value, Inputs, Level 3 [Member] | Franchise Rights [Member] | Valuation Technique, Discounted Cash Flow [Member] | Measurement Input, Weighted Average Cost of Capital [Member] | Average [Member]</t>
        </is>
      </c>
    </row>
    <row r="54">
      <c r="A54" s="3" t="inlineStr">
        <is>
          <t>Fair Value Measurement Inputs and Valuation Techniques [Abstract]</t>
        </is>
      </c>
    </row>
    <row r="55">
      <c r="A55" s="4" t="inlineStr">
        <is>
          <t>Franchise rights, measurement input</t>
        </is>
      </c>
      <c r="E55" s="11" t="n">
        <v>0.08500000000000001</v>
      </c>
    </row>
    <row r="56">
      <c r="A56" s="4" t="inlineStr">
        <is>
          <t>Fair Value, Nonrecurring [Member] | Fair Value, Inputs, Level 3 [Member] | Franchise Rights [Member] | Valuation Technique, Discounted Cash Flow [Member] | Measurement Input, Discount Rate [Member] | Minimum [Member]</t>
        </is>
      </c>
    </row>
    <row r="57">
      <c r="A57" s="3" t="inlineStr">
        <is>
          <t>Fair Value Measurement Inputs and Valuation Techniques [Abstract]</t>
        </is>
      </c>
    </row>
    <row r="58">
      <c r="A58" s="4" t="inlineStr">
        <is>
          <t>Franchise rights, measurement input</t>
        </is>
      </c>
      <c r="E58" s="11" t="n">
        <v>0.111</v>
      </c>
    </row>
    <row r="59">
      <c r="A59" s="4" t="inlineStr">
        <is>
          <t>Fair Value, Nonrecurring [Member] | Fair Value, Inputs, Level 3 [Member] | Franchise Rights [Member] | Valuation Technique, Discounted Cash Flow [Member] | Measurement Input, Discount Rate [Member] | Maximum [Member]</t>
        </is>
      </c>
    </row>
    <row r="60">
      <c r="A60" s="3" t="inlineStr">
        <is>
          <t>Fair Value Measurement Inputs and Valuation Techniques [Abstract]</t>
        </is>
      </c>
    </row>
    <row r="61">
      <c r="A61" s="4" t="inlineStr">
        <is>
          <t>Franchise rights, measurement input</t>
        </is>
      </c>
      <c r="E61" s="11" t="n">
        <v>0.143</v>
      </c>
    </row>
    <row r="62">
      <c r="A62" s="4" t="inlineStr">
        <is>
          <t>Fair Value, Nonrecurring [Member] | Fair Value, Inputs, Level 3 [Member] | Franchise Rights [Member] | Valuation Technique, Discounted Cash Flow [Member] | Measurement Input, Discount Rate [Member] | Average [Member]</t>
        </is>
      </c>
    </row>
    <row r="63">
      <c r="A63" s="3" t="inlineStr">
        <is>
          <t>Fair Value Measurement Inputs and Valuation Techniques [Abstract]</t>
        </is>
      </c>
    </row>
    <row r="64">
      <c r="A64" s="4" t="inlineStr">
        <is>
          <t>Franchise rights, measurement input</t>
        </is>
      </c>
      <c r="E64" s="11" t="n">
        <v>0.121</v>
      </c>
    </row>
    <row r="65">
      <c r="A65" s="4" t="inlineStr">
        <is>
          <t>Fair Value, Nonrecurring [Member] | Fair Value, Inputs, Level 3 [Member] | Franchise Rights [Member] | Valuation Technique, Discounted Cash Flow [Member] | Measurement Input, Long-term Revenue Growth Rate [Member] | Average [Member]</t>
        </is>
      </c>
    </row>
    <row r="66">
      <c r="A66" s="3" t="inlineStr">
        <is>
          <t>Fair Value Measurement Inputs and Valuation Techniques [Abstract]</t>
        </is>
      </c>
    </row>
    <row r="67">
      <c r="A67" s="4" t="inlineStr">
        <is>
          <t>Franchise rights, measurement input</t>
        </is>
      </c>
      <c r="E67" s="11" t="n">
        <v>0.02</v>
      </c>
    </row>
    <row r="68">
      <c r="A68" s="4" t="inlineStr">
        <is>
          <t>Fair Value, Nonrecurring [Member] | Fair Value, Inputs, Level 3 [Member] | Franchise Rights [Member] | Valuation Technique, Discounted Cash Flow [Member] | Measurement Input, Long-term Pretax Income Margin [Member] | Minimum [Member]</t>
        </is>
      </c>
    </row>
    <row r="69">
      <c r="A69" s="3" t="inlineStr">
        <is>
          <t>Fair Value Measurement Inputs and Valuation Techniques [Abstract]</t>
        </is>
      </c>
    </row>
    <row r="70">
      <c r="A70" s="4" t="inlineStr">
        <is>
          <t>Franchise rights, measurement input</t>
        </is>
      </c>
      <c r="E70" s="11" t="n">
        <v>0.006</v>
      </c>
    </row>
    <row r="71">
      <c r="A71" s="4" t="inlineStr">
        <is>
          <t>Fair Value, Nonrecurring [Member] | Fair Value, Inputs, Level 3 [Member] | Franchise Rights [Member] | Valuation Technique, Discounted Cash Flow [Member] | Measurement Input, Long-term Pretax Income Margin [Member] | Maximum [Member]</t>
        </is>
      </c>
    </row>
    <row r="72">
      <c r="A72" s="3" t="inlineStr">
        <is>
          <t>Fair Value Measurement Inputs and Valuation Techniques [Abstract]</t>
        </is>
      </c>
    </row>
    <row r="73">
      <c r="A73" s="4" t="inlineStr">
        <is>
          <t>Franchise rights, measurement input</t>
        </is>
      </c>
      <c r="E73" s="11" t="n">
        <v>0.028</v>
      </c>
    </row>
    <row r="74">
      <c r="A74" s="4" t="inlineStr">
        <is>
          <t>Fair Value, Nonrecurring [Member] | Fair Value, Inputs, Level 3 [Member] | Franchise Rights [Member] | Valuation Technique, Discounted Cash Flow [Member] | Measurement Input, Long-term Pretax Income Margin [Member] | Average [Member]</t>
        </is>
      </c>
    </row>
    <row r="75">
      <c r="A75" s="3" t="inlineStr">
        <is>
          <t>Fair Value Measurement Inputs and Valuation Techniques [Abstract]</t>
        </is>
      </c>
    </row>
    <row r="76">
      <c r="A76" s="4" t="inlineStr">
        <is>
          <t>Franchise rights, measurement input</t>
        </is>
      </c>
      <c r="E76" s="11" t="n">
        <v>0.014</v>
      </c>
    </row>
    <row r="77">
      <c r="A77" s="4" t="inlineStr">
        <is>
          <t>Fair Value, Nonrecurring [Member] | Fair Value, Inputs, Level 3 [Member] | Franchise Rights [Member] | Valuation Technique, Discounted Cash Flow [Member] | Measurement Input, Contributory Asset Charges [Member] | Minimum [Member]</t>
        </is>
      </c>
    </row>
    <row r="78">
      <c r="A78" s="3" t="inlineStr">
        <is>
          <t>Fair Value Measurement Inputs and Valuation Techniques [Abstract]</t>
        </is>
      </c>
    </row>
    <row r="79">
      <c r="A79" s="4" t="inlineStr">
        <is>
          <t>Franchise rights, measurement input</t>
        </is>
      </c>
      <c r="E79" s="11" t="n">
        <v>0.042</v>
      </c>
    </row>
    <row r="80">
      <c r="A80" s="4" t="inlineStr">
        <is>
          <t>Fair Value, Nonrecurring [Member] | Fair Value, Inputs, Level 3 [Member] | Franchise Rights [Member] | Valuation Technique, Discounted Cash Flow [Member] | Measurement Input, Contributory Asset Charges [Member] | Maximum [Member]</t>
        </is>
      </c>
    </row>
    <row r="81">
      <c r="A81" s="3" t="inlineStr">
        <is>
          <t>Fair Value Measurement Inputs and Valuation Techniques [Abstract]</t>
        </is>
      </c>
    </row>
    <row r="82">
      <c r="A82" s="4" t="inlineStr">
        <is>
          <t>Franchise rights, measurement input</t>
        </is>
      </c>
      <c r="E82" s="11" t="n">
        <v>0.121</v>
      </c>
    </row>
    <row r="83">
      <c r="A83" s="4" t="inlineStr">
        <is>
          <t>Fair Value, Nonrecurring [Member] | Fair Value, Inputs, Level 3 [Member] | Franchise Rights [Member] | Valuation Technique, Discounted Cash Flow [Member] | Measurement Input, Contributory Asset Charges [Member] | Average [Member]</t>
        </is>
      </c>
    </row>
    <row r="84">
      <c r="A84" s="3" t="inlineStr">
        <is>
          <t>Fair Value Measurement Inputs and Valuation Techniques [Abstract]</t>
        </is>
      </c>
    </row>
    <row r="85">
      <c r="A85" s="4" t="inlineStr">
        <is>
          <t>Franchise rights, measurement input</t>
        </is>
      </c>
      <c r="E85" s="11" t="n">
        <v>0.062</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 in Millions</t>
        </is>
      </c>
      <c r="B1" s="2" t="inlineStr">
        <is>
          <t>Sep. 30, 2021USD ($)</t>
        </is>
      </c>
    </row>
    <row r="2">
      <c r="A2" s="3" t="inlineStr">
        <is>
          <t>Commitments and Contingencies Disclosure [Abstract]</t>
        </is>
      </c>
    </row>
    <row r="3">
      <c r="A3" s="4" t="inlineStr">
        <is>
          <t>Guarantor obligations, maximum exposure</t>
        </is>
      </c>
      <c r="B3" s="6" t="n">
        <v>9</v>
      </c>
    </row>
    <row r="4">
      <c r="A4" s="4" t="inlineStr">
        <is>
          <t>Total surety bonds, letters of credit, and cash deposits</t>
        </is>
      </c>
      <c r="B4" s="8" t="n">
        <v>101.8</v>
      </c>
    </row>
    <row r="5">
      <c r="A5" s="4" t="inlineStr">
        <is>
          <t>Letters of credit, amount outstanding</t>
        </is>
      </c>
      <c r="B5" s="7" t="n">
        <v>3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Credit Concentrations (Details) - USD ($) $ in Millions</t>
        </is>
      </c>
      <c r="B1" s="2" t="inlineStr">
        <is>
          <t>9 Months Ended</t>
        </is>
      </c>
    </row>
    <row r="2">
      <c r="B2" s="2" t="inlineStr">
        <is>
          <t>Sep. 30, 2021</t>
        </is>
      </c>
      <c r="C2" s="2" t="inlineStr">
        <is>
          <t>Dec. 31, 2020</t>
        </is>
      </c>
    </row>
    <row r="3">
      <c r="A3" s="3" t="inlineStr">
        <is>
          <t>Risks and Uncertainties [Abstract]</t>
        </is>
      </c>
    </row>
    <row r="4">
      <c r="A4" s="4" t="inlineStr">
        <is>
          <t>Percentage of total retail new vehicle unit sales from stores located in Florida, Texas and California</t>
        </is>
      </c>
      <c r="B4" s="4" t="inlineStr">
        <is>
          <t>64.00%</t>
        </is>
      </c>
    </row>
    <row r="5">
      <c r="A5" s="4" t="inlineStr">
        <is>
          <t>Percentage of new vehicle sales from core brands (percent)</t>
        </is>
      </c>
      <c r="B5" s="4" t="inlineStr">
        <is>
          <t>90.00%</t>
        </is>
      </c>
    </row>
    <row r="6">
      <c r="A6" s="4" t="inlineStr">
        <is>
          <t>Manufacturer receivables</t>
        </is>
      </c>
      <c r="B6" s="7" t="n">
        <v>131.7</v>
      </c>
      <c r="C6" s="6" t="n">
        <v>2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21" customWidth="1" min="2" max="2"/>
    <col width="21" customWidth="1" min="3" max="3"/>
    <col width="29" customWidth="1" min="4" max="4"/>
    <col width="29" customWidth="1" min="5" max="5"/>
  </cols>
  <sheetData>
    <row r="1">
      <c r="A1" s="1" t="inlineStr">
        <is>
          <t>Segment Information (Details) $ in Millions</t>
        </is>
      </c>
      <c r="B1" s="2" t="inlineStr">
        <is>
          <t>3 Months Ended</t>
        </is>
      </c>
      <c r="D1" s="2" t="inlineStr">
        <is>
          <t>9 Months Ended</t>
        </is>
      </c>
    </row>
    <row r="2">
      <c r="B2" s="2" t="inlineStr">
        <is>
          <t>Sep. 30, 2021USD ($)</t>
        </is>
      </c>
      <c r="C2" s="2" t="inlineStr">
        <is>
          <t>Sep. 30, 2020USD ($)</t>
        </is>
      </c>
      <c r="D2" s="2" t="inlineStr">
        <is>
          <t>Sep. 30, 2021USD ($)segments</t>
        </is>
      </c>
      <c r="E2" s="2" t="inlineStr">
        <is>
          <t>Sep. 30, 2020USD ($)segments</t>
        </is>
      </c>
    </row>
    <row r="3">
      <c r="A3" s="3" t="inlineStr">
        <is>
          <t>Segment Reporting Information [Line Items]</t>
        </is>
      </c>
    </row>
    <row r="4">
      <c r="A4" s="4" t="inlineStr">
        <is>
          <t>Number of reportable segments | segments</t>
        </is>
      </c>
      <c r="D4" s="5" t="n">
        <v>3</v>
      </c>
      <c r="E4" s="5" t="n">
        <v>3</v>
      </c>
    </row>
    <row r="5">
      <c r="A5" s="4" t="inlineStr">
        <is>
          <t>Revenues</t>
        </is>
      </c>
      <c r="B5" s="7" t="n">
        <v>6379.5</v>
      </c>
      <c r="C5" s="7" t="n">
        <v>5404.9</v>
      </c>
      <c r="D5" s="7" t="n">
        <v>19261.7</v>
      </c>
      <c r="E5" s="7" t="n">
        <v>14604.9</v>
      </c>
    </row>
    <row r="6">
      <c r="A6" s="4" t="inlineStr">
        <is>
          <t>Segment Income</t>
        </is>
      </c>
      <c r="B6" s="8" t="n">
        <v>555.9</v>
      </c>
      <c r="C6" s="8" t="n">
        <v>379.3</v>
      </c>
      <c r="D6" s="8" t="n">
        <v>1557.2</v>
      </c>
      <c r="E6" s="8" t="n">
        <v>839.1</v>
      </c>
    </row>
    <row r="7">
      <c r="A7" s="4" t="inlineStr">
        <is>
          <t>AN Reportable Segment, Domestic [Member]</t>
        </is>
      </c>
    </row>
    <row r="8">
      <c r="A8" s="3" t="inlineStr">
        <is>
          <t>Segment Reporting Information [Line Items]</t>
        </is>
      </c>
    </row>
    <row r="9">
      <c r="A9" s="4" t="inlineStr">
        <is>
          <t>Revenues</t>
        </is>
      </c>
      <c r="B9" s="8" t="n">
        <v>1955.2</v>
      </c>
      <c r="C9" s="8" t="n">
        <v>1734.5</v>
      </c>
      <c r="D9" s="8" t="n">
        <v>5926.7</v>
      </c>
      <c r="E9" s="5" t="n">
        <v>4704</v>
      </c>
    </row>
    <row r="10">
      <c r="A10" s="4" t="inlineStr">
        <is>
          <t>Segment Income</t>
        </is>
      </c>
      <c r="B10" s="8" t="n">
        <v>149.1</v>
      </c>
      <c r="C10" s="8" t="n">
        <v>111.9</v>
      </c>
      <c r="D10" s="8" t="n">
        <v>436.6</v>
      </c>
      <c r="E10" s="8" t="n">
        <v>248.1</v>
      </c>
    </row>
    <row r="11">
      <c r="A11" s="4" t="inlineStr">
        <is>
          <t>AN Reportable Segment, Import [Member]</t>
        </is>
      </c>
    </row>
    <row r="12">
      <c r="A12" s="3" t="inlineStr">
        <is>
          <t>Segment Reporting Information [Line Items]</t>
        </is>
      </c>
    </row>
    <row r="13">
      <c r="A13" s="4" t="inlineStr">
        <is>
          <t>Revenues</t>
        </is>
      </c>
      <c r="B13" s="8" t="n">
        <v>1983.3</v>
      </c>
      <c r="C13" s="8" t="n">
        <v>1621.5</v>
      </c>
      <c r="D13" s="8" t="n">
        <v>5927.9</v>
      </c>
      <c r="E13" s="8" t="n">
        <v>4308.9</v>
      </c>
    </row>
    <row r="14">
      <c r="A14" s="4" t="inlineStr">
        <is>
          <t>Segment Income</t>
        </is>
      </c>
      <c r="B14" s="8" t="n">
        <v>200.7</v>
      </c>
      <c r="C14" s="8" t="n">
        <v>123.5</v>
      </c>
      <c r="D14" s="8" t="n">
        <v>530.3</v>
      </c>
      <c r="E14" s="8" t="n">
        <v>277.7</v>
      </c>
    </row>
    <row r="15">
      <c r="A15" s="4" t="inlineStr">
        <is>
          <t>AN Reportable Segment, Premium Luxury [Member]</t>
        </is>
      </c>
    </row>
    <row r="16">
      <c r="A16" s="3" t="inlineStr">
        <is>
          <t>Segment Reporting Information [Line Items]</t>
        </is>
      </c>
    </row>
    <row r="17">
      <c r="A17" s="4" t="inlineStr">
        <is>
          <t>Revenues</t>
        </is>
      </c>
      <c r="B17" s="5" t="n">
        <v>2218</v>
      </c>
      <c r="C17" s="5" t="n">
        <v>1870</v>
      </c>
      <c r="D17" s="5" t="n">
        <v>6790</v>
      </c>
      <c r="E17" s="8" t="n">
        <v>5051.6</v>
      </c>
    </row>
    <row r="18">
      <c r="A18" s="4" t="inlineStr">
        <is>
          <t>Segment Income</t>
        </is>
      </c>
      <c r="B18" s="7" t="n">
        <v>206.1</v>
      </c>
      <c r="C18" s="7" t="n">
        <v>143.9</v>
      </c>
      <c r="D18" s="7" t="n">
        <v>590.3</v>
      </c>
      <c r="E18" s="7" t="n">
        <v>31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Billions</t>
        </is>
      </c>
      <c r="B1" s="2" t="inlineStr">
        <is>
          <t>Sep. 30, 2021</t>
        </is>
      </c>
      <c r="C1" s="2" t="inlineStr">
        <is>
          <t>Dec. 31, 2020</t>
        </is>
      </c>
    </row>
    <row r="2">
      <c r="A2" s="3" t="inlineStr">
        <is>
          <t>Statement of Financial Position [Abstract]</t>
        </is>
      </c>
    </row>
    <row r="3">
      <c r="A3" s="4" t="inlineStr">
        <is>
          <t>PROPERTY AND EQUIPMENT, accumulated depreciation</t>
        </is>
      </c>
      <c r="B3" s="7" t="n">
        <v>1.7</v>
      </c>
      <c r="C3" s="7" t="n">
        <v>1.7</v>
      </c>
    </row>
    <row r="4">
      <c r="A4" s="4" t="inlineStr">
        <is>
          <t>Common stock, par value (in dollars per share)</t>
        </is>
      </c>
      <c r="B4" s="9" t="n">
        <v>0.01</v>
      </c>
      <c r="C4" s="9" t="n">
        <v>0.01</v>
      </c>
    </row>
    <row r="5">
      <c r="A5" s="4" t="inlineStr">
        <is>
          <t>Common stock authorized (in shares)</t>
        </is>
      </c>
      <c r="B5" s="5" t="n">
        <v>1500000000</v>
      </c>
      <c r="C5" s="5" t="n">
        <v>1500000000</v>
      </c>
    </row>
    <row r="6">
      <c r="A6" s="4" t="inlineStr">
        <is>
          <t>Common stock issued (in shares)</t>
        </is>
      </c>
      <c r="B6" s="5" t="n">
        <v>86562149</v>
      </c>
      <c r="C6" s="5" t="n">
        <v>102562149</v>
      </c>
    </row>
    <row r="7">
      <c r="A7" s="4" t="inlineStr">
        <is>
          <t>Treasury stock (in shares)</t>
        </is>
      </c>
      <c r="B7" s="5" t="n">
        <v>21024005</v>
      </c>
      <c r="C7" s="5" t="n">
        <v>190786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gment Information Reconcili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Total segment income for reportable segments</t>
        </is>
      </c>
      <c r="B4" s="7" t="n">
        <v>555.9</v>
      </c>
      <c r="C4" s="7" t="n">
        <v>379.3</v>
      </c>
      <c r="D4" s="7" t="n">
        <v>1557.2</v>
      </c>
      <c r="E4" s="7" t="n">
        <v>839.1</v>
      </c>
    </row>
    <row r="5">
      <c r="A5" s="4" t="inlineStr">
        <is>
          <t>Corporate and other</t>
        </is>
      </c>
      <c r="B5" s="8" t="n">
        <v>-57.5</v>
      </c>
      <c r="C5" s="8" t="n">
        <v>-118.7</v>
      </c>
      <c r="D5" s="8" t="n">
        <v>-207.7</v>
      </c>
      <c r="E5" s="8" t="n">
        <v>-638.2</v>
      </c>
    </row>
    <row r="6">
      <c r="A6" s="4" t="inlineStr">
        <is>
          <t>Other interest expense</t>
        </is>
      </c>
      <c r="B6" s="8" t="n">
        <v>-24.1</v>
      </c>
      <c r="C6" s="8" t="n">
        <v>-23.6</v>
      </c>
      <c r="D6" s="8" t="n">
        <v>-66.2</v>
      </c>
      <c r="E6" s="8" t="n">
        <v>-70.3</v>
      </c>
    </row>
    <row r="7">
      <c r="A7" s="4" t="inlineStr">
        <is>
          <t>Other income (loss), net</t>
        </is>
      </c>
      <c r="B7" s="8" t="n">
        <v>-0.8</v>
      </c>
      <c r="C7" s="8" t="n">
        <v>6.5</v>
      </c>
      <c r="D7" s="8" t="n">
        <v>19.1</v>
      </c>
      <c r="E7" s="8" t="n">
        <v>218.2</v>
      </c>
    </row>
    <row r="8">
      <c r="A8" s="4" t="inlineStr">
        <is>
          <t>INCOME FROM CONTINUING OPERATIONS BEFORE INCOME TAXES</t>
        </is>
      </c>
      <c r="B8" s="7" t="n">
        <v>473.5</v>
      </c>
      <c r="C8" s="7" t="n">
        <v>243.5</v>
      </c>
      <c r="D8" s="7" t="n">
        <v>1302.4</v>
      </c>
      <c r="E8" s="7" t="n">
        <v>348.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xit or Disposal Cost Obligations (Details) - AutoNation Collision Parts Closure - USD ($) $ in Millions</t>
        </is>
      </c>
      <c r="B1" s="2" t="inlineStr">
        <is>
          <t>3 Months Ended</t>
        </is>
      </c>
      <c r="C1" s="2" t="inlineStr">
        <is>
          <t>9 Months Ended</t>
        </is>
      </c>
      <c r="D1" s="2" t="inlineStr">
        <is>
          <t>12 Months Ended</t>
        </is>
      </c>
    </row>
    <row r="2">
      <c r="B2" s="2" t="inlineStr">
        <is>
          <t>Sep. 30, 2020</t>
        </is>
      </c>
      <c r="C2" s="2" t="inlineStr">
        <is>
          <t>Sep. 30, 2021</t>
        </is>
      </c>
      <c r="D2" s="2" t="inlineStr">
        <is>
          <t>Dec. 31, 2020</t>
        </is>
      </c>
    </row>
    <row r="3">
      <c r="A3" s="3" t="inlineStr">
        <is>
          <t>Liability for Exit or Disposal Costs [Rollforward]</t>
        </is>
      </c>
    </row>
    <row r="4">
      <c r="A4" s="4" t="inlineStr">
        <is>
          <t>Costs Incurred</t>
        </is>
      </c>
      <c r="B4" s="7" t="n">
        <v>36.5</v>
      </c>
      <c r="D4" s="7" t="n">
        <v>36.7</v>
      </c>
    </row>
    <row r="5">
      <c r="A5" s="4" t="inlineStr">
        <is>
          <t>Contract Termination Charges, Other Associated Closing Costs, and Involuntary Termination Benefits</t>
        </is>
      </c>
    </row>
    <row r="6">
      <c r="A6" s="3" t="inlineStr">
        <is>
          <t>Liability for Exit or Disposal Costs [Rollforward]</t>
        </is>
      </c>
    </row>
    <row r="7">
      <c r="A7" s="4" t="inlineStr">
        <is>
          <t>Liability for exit or disposal costs, beginning balance</t>
        </is>
      </c>
      <c r="C7" s="7" t="n">
        <v>3.4</v>
      </c>
    </row>
    <row r="8">
      <c r="A8" s="4" t="inlineStr">
        <is>
          <t>Costs Incurred</t>
        </is>
      </c>
      <c r="C8" s="5" t="n">
        <v>0</v>
      </c>
    </row>
    <row r="9">
      <c r="A9" s="4" t="inlineStr">
        <is>
          <t>Costs paid or otherwise settled</t>
        </is>
      </c>
      <c r="C9" s="8" t="n">
        <v>-3.3</v>
      </c>
    </row>
    <row r="10">
      <c r="A10" s="4" t="inlineStr">
        <is>
          <t>Liability for exit or disposal costs, ending balance</t>
        </is>
      </c>
      <c r="C10" s="8" t="n">
        <v>0.1</v>
      </c>
      <c r="D10" s="8" t="n">
        <v>3.4</v>
      </c>
    </row>
    <row r="11">
      <c r="A11" s="4" t="inlineStr">
        <is>
          <t>Contract Termination Charges</t>
        </is>
      </c>
    </row>
    <row r="12">
      <c r="A12" s="3" t="inlineStr">
        <is>
          <t>Liability for Exit or Disposal Costs [Rollforward]</t>
        </is>
      </c>
    </row>
    <row r="13">
      <c r="A13" s="4" t="inlineStr">
        <is>
          <t>Liability for exit or disposal costs, beginning balance</t>
        </is>
      </c>
      <c r="C13" s="8" t="n">
        <v>0.2</v>
      </c>
    </row>
    <row r="14">
      <c r="A14" s="4" t="inlineStr">
        <is>
          <t>Costs Incurred</t>
        </is>
      </c>
      <c r="C14" s="5" t="n">
        <v>0</v>
      </c>
    </row>
    <row r="15">
      <c r="A15" s="4" t="inlineStr">
        <is>
          <t>Costs paid or otherwise settled</t>
        </is>
      </c>
      <c r="C15" s="8" t="n">
        <v>-0.2</v>
      </c>
    </row>
    <row r="16">
      <c r="A16" s="4" t="inlineStr">
        <is>
          <t>Liability for exit or disposal costs, ending balance</t>
        </is>
      </c>
      <c r="C16" s="5" t="n">
        <v>0</v>
      </c>
      <c r="D16" s="8" t="n">
        <v>0.2</v>
      </c>
    </row>
    <row r="17">
      <c r="A17" s="4" t="inlineStr">
        <is>
          <t>Contract Termination Charges | Other Operating Income (Expense)</t>
        </is>
      </c>
    </row>
    <row r="18">
      <c r="A18" s="3" t="inlineStr">
        <is>
          <t>Liability for Exit or Disposal Costs [Rollforward]</t>
        </is>
      </c>
    </row>
    <row r="19">
      <c r="A19" s="4" t="inlineStr">
        <is>
          <t>Costs Incurred</t>
        </is>
      </c>
      <c r="B19" s="8" t="n">
        <v>7.3</v>
      </c>
      <c r="D19" s="8" t="n">
        <v>3.2</v>
      </c>
    </row>
    <row r="20">
      <c r="A20" s="4" t="inlineStr">
        <is>
          <t>Other Associated Closing Costs</t>
        </is>
      </c>
    </row>
    <row r="21">
      <c r="A21" s="3" t="inlineStr">
        <is>
          <t>Liability for Exit or Disposal Costs [Rollforward]</t>
        </is>
      </c>
    </row>
    <row r="22">
      <c r="A22" s="4" t="inlineStr">
        <is>
          <t>Liability for exit or disposal costs, beginning balance</t>
        </is>
      </c>
      <c r="C22" s="8" t="n">
        <v>2.4</v>
      </c>
    </row>
    <row r="23">
      <c r="A23" s="4" t="inlineStr">
        <is>
          <t>Costs Incurred</t>
        </is>
      </c>
      <c r="C23" s="5" t="n">
        <v>0</v>
      </c>
    </row>
    <row r="24">
      <c r="A24" s="4" t="inlineStr">
        <is>
          <t>Costs paid or otherwise settled</t>
        </is>
      </c>
      <c r="C24" s="8" t="n">
        <v>-2.4</v>
      </c>
    </row>
    <row r="25">
      <c r="A25" s="4" t="inlineStr">
        <is>
          <t>Liability for exit or disposal costs, ending balance</t>
        </is>
      </c>
      <c r="C25" s="5" t="n">
        <v>0</v>
      </c>
      <c r="D25" s="8" t="n">
        <v>2.4</v>
      </c>
    </row>
    <row r="26">
      <c r="A26" s="4" t="inlineStr">
        <is>
          <t>Other Associated Closing Costs | Selling, General and Administrative Expenses</t>
        </is>
      </c>
    </row>
    <row r="27">
      <c r="A27" s="3" t="inlineStr">
        <is>
          <t>Liability for Exit or Disposal Costs [Rollforward]</t>
        </is>
      </c>
    </row>
    <row r="28">
      <c r="A28" s="4" t="inlineStr">
        <is>
          <t>Costs Incurred</t>
        </is>
      </c>
      <c r="B28" s="5" t="n">
        <v>0</v>
      </c>
      <c r="D28" s="8" t="n">
        <v>2.6</v>
      </c>
    </row>
    <row r="29">
      <c r="A29" s="4" t="inlineStr">
        <is>
          <t>Involuntary Termination Benefits</t>
        </is>
      </c>
    </row>
    <row r="30">
      <c r="A30" s="3" t="inlineStr">
        <is>
          <t>Liability for Exit or Disposal Costs [Rollforward]</t>
        </is>
      </c>
    </row>
    <row r="31">
      <c r="A31" s="4" t="inlineStr">
        <is>
          <t>Liability for exit or disposal costs, beginning balance</t>
        </is>
      </c>
      <c r="C31" s="8" t="n">
        <v>0.8</v>
      </c>
    </row>
    <row r="32">
      <c r="A32" s="4" t="inlineStr">
        <is>
          <t>Costs Incurred</t>
        </is>
      </c>
      <c r="C32" s="5" t="n">
        <v>0</v>
      </c>
    </row>
    <row r="33">
      <c r="A33" s="4" t="inlineStr">
        <is>
          <t>Costs paid or otherwise settled</t>
        </is>
      </c>
      <c r="C33" s="8" t="n">
        <v>-0.7</v>
      </c>
    </row>
    <row r="34">
      <c r="A34" s="4" t="inlineStr">
        <is>
          <t>Liability for exit or disposal costs, ending balance</t>
        </is>
      </c>
      <c r="C34" s="7" t="n">
        <v>0.1</v>
      </c>
      <c r="D34" s="8" t="n">
        <v>0.8</v>
      </c>
    </row>
    <row r="35">
      <c r="A35" s="4" t="inlineStr">
        <is>
          <t>Involuntary Termination Benefits | Selling, General and Administrative Expenses</t>
        </is>
      </c>
    </row>
    <row r="36">
      <c r="A36" s="3" t="inlineStr">
        <is>
          <t>Liability for Exit or Disposal Costs [Rollforward]</t>
        </is>
      </c>
    </row>
    <row r="37">
      <c r="A37" s="4" t="inlineStr">
        <is>
          <t>Costs Incurred</t>
        </is>
      </c>
      <c r="B37" s="8" t="n">
        <v>0.8</v>
      </c>
      <c r="D37" s="8" t="n">
        <v>1.1</v>
      </c>
    </row>
    <row r="38">
      <c r="A38" s="4" t="inlineStr">
        <is>
          <t>Inventory Valuation Adjustment | Parts and Service [Member] | Cost of Sales</t>
        </is>
      </c>
    </row>
    <row r="39">
      <c r="A39" s="3" t="inlineStr">
        <is>
          <t>Liability for Exit or Disposal Costs [Rollforward]</t>
        </is>
      </c>
    </row>
    <row r="40">
      <c r="A40" s="4" t="inlineStr">
        <is>
          <t>Costs Incurred</t>
        </is>
      </c>
      <c r="B40" s="8" t="n">
        <v>20.6</v>
      </c>
      <c r="D40" s="8" t="n">
        <v>17.6</v>
      </c>
    </row>
    <row r="41">
      <c r="A41" s="4" t="inlineStr">
        <is>
          <t>Accelerated Depreciation | Depreciation and amortization</t>
        </is>
      </c>
    </row>
    <row r="42">
      <c r="A42" s="3" t="inlineStr">
        <is>
          <t>Liability for Exit or Disposal Costs [Rollforward]</t>
        </is>
      </c>
    </row>
    <row r="43">
      <c r="A43" s="4" t="inlineStr">
        <is>
          <t>Costs Incurred</t>
        </is>
      </c>
      <c r="B43" s="8" t="n">
        <v>2.9</v>
      </c>
      <c r="D43" s="8" t="n">
        <v>3.9</v>
      </c>
    </row>
    <row r="44">
      <c r="A44" s="4" t="inlineStr">
        <is>
          <t>Accelerated Amortization | Selling, General and Administrative Expenses</t>
        </is>
      </c>
    </row>
    <row r="45">
      <c r="A45" s="3" t="inlineStr">
        <is>
          <t>Liability for Exit or Disposal Costs [Rollforward]</t>
        </is>
      </c>
    </row>
    <row r="46">
      <c r="A46" s="4" t="inlineStr">
        <is>
          <t>Costs Incurred</t>
        </is>
      </c>
      <c r="B46" s="8" t="n">
        <v>2.1</v>
      </c>
      <c r="D46" s="8" t="n">
        <v>3.2</v>
      </c>
    </row>
    <row r="47">
      <c r="A47" s="4" t="inlineStr">
        <is>
          <t>Asset Impairment Charges | Other Operating Income (Expense)</t>
        </is>
      </c>
    </row>
    <row r="48">
      <c r="A48" s="3" t="inlineStr">
        <is>
          <t>Liability for Exit or Disposal Costs [Rollforward]</t>
        </is>
      </c>
    </row>
    <row r="49">
      <c r="A49" s="4" t="inlineStr">
        <is>
          <t>Costs Incurred</t>
        </is>
      </c>
      <c r="B49" s="7" t="n">
        <v>2.8</v>
      </c>
      <c r="D49" s="7" t="n">
        <v>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9 Months Ended</t>
        </is>
      </c>
    </row>
    <row r="2">
      <c r="B2" s="2" t="inlineStr">
        <is>
          <t>Sep. 30, 2021</t>
        </is>
      </c>
    </row>
    <row r="3">
      <c r="A3" s="3" t="inlineStr">
        <is>
          <t>Organization, Consolidation and Presentation of Financial Statements [Abstract]</t>
        </is>
      </c>
    </row>
    <row r="4">
      <c r="A4" s="4" t="inlineStr">
        <is>
          <t>Interim Financial Statements</t>
        </is>
      </c>
      <c r="B4" s="4" t="inlineStr">
        <is>
          <t>INTERIM FINANCIAL STATEMENTS Business and Basis of Presentation AutoNation, Inc., through its subsidiaries, is the largest automotive retailer in the United States. As of September 30, 2021, we owned and operated 331 new vehicle franchises from 239 stores located in the United States, predominantly in major metropolitan markets in the Sunbelt region. Our stores, which we believe include some of the most recognizable and well-known in our key markets, sell 33 different new vehicle brands. The core brands of new vehicles that we sell, representing approximately 90% of the new vehicles that we sold during the nine months ended September 30, 2021, are manufactured by Toyota (including Lexus), Honda, General Motors, Ford, Stellantis, Mercedes-Benz, BMW, and Volkswagen (including Audi and Porsche). As of September 30, 2021, we also owned and operated 72 AutoNation-branded collision centers, 7 AutoNation USA used vehicle stores, 4 automotive auction operations, and 3 parts distribution centers. We offer a diversified range of automotive products and services, including new vehicles, used vehicles, “parts and service,” which includes automotive repair and maintenance services as well as wholesale parts and collision businesses, and automotive “finance and insurance” products, which include vehicle service and other protection products, as well as the arranging of financing for vehicle purchases through third-party finance sources. For convenience, the terms “AutoNation,” “Company,” and “we” are used to refer collectively to AutoNation, Inc. and its subsidiaries, unless otherwise required by the context. Our dealership operations are conducted by our subsidiaries. The accompanying Unaudited Condensed Consolidated Financial Statements include the accounts of AutoNation, Inc. and its subsidiaries; intercompany accounts and transactions have been eliminated. The accompanying Unaudited Condensed Consolidated Financial Statements have been prepared in accordance with U.S. generally accepted accounting principles (“GAAP”) for interim financial information and in accordance with the rules and regulations of the Securities and Exchange Commission (“SEC”). Accordingly, they do not include all of the information and notes required by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within our most recent Annual Report on Form 10-K. These Unaudited Condensed Consolidated Financial Statements reflect, in the opinion of management, all material adjustments (which include only normal recurring adjustments) necessary to fairly state, in all material respects, our financial position and results of operations for the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 xml:space="preserve">REVENUE RECOGNITION Disaggregation of Revenue The significant majority of our revenue is from contracts with customers. Taxes assessed by governmental authorities that are directly imposed on revenue transactions are excluded from revenue. In the following tables, revenue is disaggregated by major lines of goods and services and timing of transfer of goods and services. We have determined that these categories depict how the nature, amount, timing, and uncertainty of our revenue and cash flows are affected by economic factors. The tables below also include a reconciliation of the disaggregated revenue to reportable segment revenue. Three Months Ended September 30, 2021 Domestic Import Premium Luxury Corporate and other (1) Total Major Goods/Service Lines New vehicle $ 791.3 $ 967.9 $ 994.6 $ — $ 2,753.8 Used vehicle 789.0 638.0 810.9 85.3 2,323.2 Parts and service 257.2 243.5 312.4 130.6 943.7 Finance and insurance, net 116.7 127.1 98.7 6.4 348.9 Other 1.0 6.8 1.4 0.7 9.9 $ 1,955.2 $ 1,983.3 $ 2,218.0 $ 223.0 $ 6,379.5 Timing of Revenue Recognition Goods and services transferred at a point in time $ 1,778.6 $ 1,800.4 $ 1,960.6 $ 139.7 $ 5,679.3 Goods and services transferred over time (2) 176.6 182.9 257.4 83.3 700.2 $ 1,955.2 $ 1,983.3 $ 2,218.0 $ 223.0 $ 6,379.5 Three Months Ended September 30, 2020 Domestic Import Premium Luxury Corporate and other (1) Total Major Goods/Service Lines New vehicle $ 923.4 $ 887.7 $ 937.3 $ — $ 2,748.4 Used vehicle 478.0 415.0 576.7 47.2 1,516.9 Parts and service 233.2 220.4 278.4 120.8 852.8 Finance and insurance, net 97.8 95.2 77.5 10.7 281.2 Other 2.1 3.2 0.1 0.2 5.6 $ 1,734.5 $ 1,621.5 $ 1,870.0 $ 178.9 $ 5,404.9 Timing of Revenue Recognition Goods and services transferred at a point in time $ 1,563.4 $ 1,443.2 $ 1,633.6 $ 111.3 $ 4,751.5 Goods and services transferred over time (2) 171.1 178.3 236.4 67.6 653.4 $ 1,734.5 $ 1,621.5 $ 1,870.0 $ 178.9 $ 5,404.9 Nine Months Ended September 30, 2021 Domestic Import Premium Luxury Corporate and other (1) Total Major Goods/Service Lines New vehicle $ 2,718.0 $ 3,110.1 $ 3,336.3 $ — $ 9,164.4 Used vehicle 2,101.8 1,727.2 2,242.0 224.2 6,295.2 Parts and service 749.2 706.1 915.2 375.0 2,745.5 Finance and insurance, net 351.8 369.4 293.5 16.2 1,030.9 Other 5.9 15.1 3.0 1.7 25.7 $ 5,926.7 $ 5,927.9 $ 6,790.0 $ 617.1 $ 19,261.7 Timing of Revenue Recognition Goods and services transferred at a point in time $ 5,404.3 $ 5,389.2 $ 6,028.7 $ 376.0 $ 17,198.2 Goods and services transferred over time (2) 522.4 538.7 761.3 241.1 2,063.5 $ 5,926.7 $ 5,927.9 $ 6,790.0 $ 617.1 $ 19,261.7 Nine Months Ended September 30, 2020 Domestic Import Premium Luxury Corporate and other (1) Total Major Goods/Service Lines New vehicle $ 2,424.0 $ 2,334.2 $ 2,533.4 $ — $ 7,291.6 Used vehicle 1,319.4 1,105.3 1,534.3 131.1 4,090.1 Parts and service 662.1 598.3 779.0 379.6 2,419.0 Finance and insurance, net 268.9 261.6 204.8 28.1 763.4 Other 29.6 9.5 0.1 1.6 40.8 $ 4,704.0 $ 4,308.9 $ 5,051.6 $ 540.4 $ 14,604.9 Timing of Revenue Recognition Goods and services transferred at a point in time $ 4,218.0 $ 3,830.7 $ 4,387.4 $ 318.0 $ 12,754.1 Goods and services transferred over time (2) 486.0 478.2 664.2 222.4 1,850.8 $ 4,704.0 $ 4,308.9 $ 5,051.6 $ 540.4 $ 14,604.9 (1) “Corporate and other” is comprised of our other businesses, including collision centers, AutoNation USA used vehicle stores, auction operations, and parts distribution centers. (2) Represents revenue recognized during the period for automotive repair and maintenance services. Transaction Price Allocated to Remaining Performance Obligations We sell a vehicle maintenance program (the AutoNation Vehicle Care Program or “VCP”) under which a customer purchases a specific number of maintenance services to be redeemed at an AutoNation location over a five The following table includes estimated revenue expected to be recognized in the future related to VCP performance obligations that are unsatisfied (or partially unsatisfied) at the end of the reporting period: Revenue Expected to Be Recognized by Period Total Next 12 Months 13 - 36 Months 37 - 60 Months Revenue expected to be recognized on VCP contracts sold as of period end $ 92.9 $ 33.1 $ 44.0 $ 15.8 As a practical expedient, since automotive repair and maintenance services are performed within one year or less, we do not disclose estimated revenue expected to be recognized in the future for automotive repair and maintenance performance obligations that are unsatisfied (or partially unsatisfied) at the end of the reporting period or when we expect to recognize such revenue. Contract Assets and Liabilities When the timing of our provision of goods or services is different from the timing of payments made by our customers, we recognize either a contract asset (performance precedes contractual due date) or a contract liability (customer payment precedes performance). Contract assets primarily relate to our right to consideration for work in process not yet billed at the reporting date associated with automotive repair and maintenance services, as well as our estimate of variable consideration that has been included in the transaction price for certain finance and insurance products (retrospective commissions). These contract assets are reclassified to receivables when the right to consideration becomes unconditional. Contract liabilities primarily relate to upfront payments received from customers for the sale of VCP contracts. Our receivables from contracts with customers are included in Receivables, net, our current contract asset is included in Other Current Assets, our long-term contract asset is included in Other Assets, our current contract liability is included in Other Current Liabilities, and our long-term contract liability is included in Other Liabilities in our Unaudited Condensed Consolidated Balance Sheets. The following table provides the balances of our receivables from contracts with customers and our current and long-term contract assets and contract liabilities: September 30, 2021 December 31, 2020 Receivables from contracts with customers, net $ 462.9 $ 595.0 Contract Asset (Current) $ 31.0 $ 25.7 Contract Asset (Long-Term) $ 10.1 $ 10.2 Contract Liability (Current) $ 33.4 $ 32.5 Contract Liability (Long-Term) $ 59.7 $ 56.0 The change in the balances of our contract assets and contract liabilities primarily result from the timing differences between our performance and the customer’s payment, as well as changes in the estimated transaction price related to variable consideration that was constrained for performance obligations satisfied in previous periods. The following table presents revenue recognized during the period from amounts included in the contract liability balance at the beginning of the period and performance obligations satisfied in previous periods: Three Months Ended Nine Months Ended 2021 2020 2021 2020 Amounts included in contract liability at the beginning of the period $ 7.9 $ 5.9 $ 24.8 $ 24.7 Performance obligations satisfied in previous periods $ 5.2 $ 9.9 $ 16.3 $ 1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EPS”) is computed by dividing net income by the weighted average number of common shares outstanding for the period, including vested restricted stock unit (“RSU”) awards. Diluted EPS is computed by dividing net income by the weighted average number of shares outstanding, noted above, adjusted for the dilutive effect of stock options and unvested RSU awards. The following table presents the calculation of basic and diluted EPS: Three Months Ended Nine Months Ended September 30, September 30, 2021 2020 2021 2020 Net income from continuing operations $ 361.7 $ 182.6 $ 986.1 $ 230.3 Loss from discontinued operations, net of income taxes — — (0.2) (0.2) Net income $ 361.7 $ 182.6 $ 985.9 $ 230.1 Basic weighted average common shares outstanding 69.9 88.3 77.3 88.8 Dilutive effect of stock options and unvested RSUs 0.8 0.6 0.8 0.2 Diluted weighted average common shares outstanding 70.7 88.9 78.1 89.0 Basic EPS amounts (1) : Continuing operations $ 5.17 $ 2.07 $ 12.76 $ 2.59 Discontinued operations $ — $ — $ — $ — Net income $ 5.17 $ 2.07 $ 12.75 $ 2.59 Diluted EPS amounts (1) : Continuing operations $ 5.12 $ 2.05 $ 12.63 $ 2.59 Discontinued operations $ — $ — $ — $ — Net income $ 5.12 $ 2.05 $ 12.62 $ 2.59 (1) EPS amounts are calculated discretely and, therefore, may not add up to the total due to rounding. A summary of anti-dilutive equity instruments excluded from the computation of diluted EPS is as follows: Three Months Ended Nine Months Ended September 30, September 30, 2021 2020 2021 2020 Anti-dilutive equity instruments excluded from the computation of diluted EPS — 1.4 — 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21:09:49Z</dcterms:created>
  <dcterms:modified xmlns:dcterms="http://purl.org/dc/terms/" xmlns:xsi="http://www.w3.org/2001/XMLSchema-instance" xsi:type="dcterms:W3CDTF">2021-10-21T21:09:49Z</dcterms:modified>
</cp:coreProperties>
</file>